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Related-Party Transactions" sheetId="13" state="visible" r:id="rId13"/>
    <sheet xmlns:r="http://schemas.openxmlformats.org/officeDocument/2006/relationships" name="Collaboration and License Agree" sheetId="14" state="visible" r:id="rId14"/>
    <sheet xmlns:r="http://schemas.openxmlformats.org/officeDocument/2006/relationships" name="Equity Incentive Pla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ash Equivalents and Investme18" sheetId="18" state="visible" r:id="rId18"/>
    <sheet xmlns:r="http://schemas.openxmlformats.org/officeDocument/2006/relationships" name="Fair Value Measurements (Tables" sheetId="19" state="visible" r:id="rId19"/>
    <sheet xmlns:r="http://schemas.openxmlformats.org/officeDocument/2006/relationships" name="Accrued Liabilities (Tables)" sheetId="20" state="visible" r:id="rId20"/>
    <sheet xmlns:r="http://schemas.openxmlformats.org/officeDocument/2006/relationships" name="Long-term Debt (Tables)" sheetId="21" state="visible" r:id="rId21"/>
    <sheet xmlns:r="http://schemas.openxmlformats.org/officeDocument/2006/relationships" name="Collaboration and License Agr22" sheetId="22" state="visible" r:id="rId22"/>
    <sheet xmlns:r="http://schemas.openxmlformats.org/officeDocument/2006/relationships" name="Equity Incentive Plans (Tables)" sheetId="23" state="visible" r:id="rId23"/>
    <sheet xmlns:r="http://schemas.openxmlformats.org/officeDocument/2006/relationships" name="Description of Business - Addi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ash Equivalents and Investme31" sheetId="31" state="visible" r:id="rId31"/>
    <sheet xmlns:r="http://schemas.openxmlformats.org/officeDocument/2006/relationships" name="Cash Equivalents and Investme32" sheetId="32" state="visible" r:id="rId32"/>
    <sheet xmlns:r="http://schemas.openxmlformats.org/officeDocument/2006/relationships" name="Cash Equivalents and Investme33" sheetId="33" state="visible" r:id="rId33"/>
    <sheet xmlns:r="http://schemas.openxmlformats.org/officeDocument/2006/relationships" name="Fair Value Measurements - Fair "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um37" sheetId="37" state="visible" r:id="rId37"/>
    <sheet xmlns:r="http://schemas.openxmlformats.org/officeDocument/2006/relationships" name="Accrued Liabilities - Accrued L" sheetId="38" state="visible" r:id="rId38"/>
    <sheet xmlns:r="http://schemas.openxmlformats.org/officeDocument/2006/relationships" name="Long-term Debt - Additional Inf" sheetId="39" state="visible" r:id="rId39"/>
    <sheet xmlns:r="http://schemas.openxmlformats.org/officeDocument/2006/relationships" name="Long-term Debt - Schedule of Fu" sheetId="40" state="visible" r:id="rId40"/>
    <sheet xmlns:r="http://schemas.openxmlformats.org/officeDocument/2006/relationships" name="Related-Party Transactions - Ad" sheetId="41" state="visible" r:id="rId41"/>
    <sheet xmlns:r="http://schemas.openxmlformats.org/officeDocument/2006/relationships" name="Collaboration and License Agr42" sheetId="42" state="visible" r:id="rId42"/>
    <sheet xmlns:r="http://schemas.openxmlformats.org/officeDocument/2006/relationships" name="Collaboration and License Agr43" sheetId="43" state="visible" r:id="rId43"/>
    <sheet xmlns:r="http://schemas.openxmlformats.org/officeDocument/2006/relationships" name="Collaboration and License Agr44" sheetId="44" state="visible" r:id="rId44"/>
    <sheet xmlns:r="http://schemas.openxmlformats.org/officeDocument/2006/relationships" name="Collaboration and License Agr45" sheetId="45" state="visible" r:id="rId45"/>
    <sheet xmlns:r="http://schemas.openxmlformats.org/officeDocument/2006/relationships" name="Equity Incentive Plans - Summar" sheetId="46" state="visible" r:id="rId46"/>
    <sheet xmlns:r="http://schemas.openxmlformats.org/officeDocument/2006/relationships" name="Equity Incentive Plans - Restri" sheetId="47" state="visible" r:id="rId47"/>
    <sheet xmlns:r="http://schemas.openxmlformats.org/officeDocument/2006/relationships" name="Equity Incentive Plans - Stock " sheetId="48" state="visible" r:id="rId48"/>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CXI</t>
  </si>
  <si>
    <t>Entity Registrant Name</t>
  </si>
  <si>
    <t>ChemoCentryx,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Accounts receivable</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venue</t>
  </si>
  <si>
    <t>Total current liabilities</t>
  </si>
  <si>
    <t>Long-term debt, net</t>
  </si>
  <si>
    <t>Noncurrent deferred revenue</t>
  </si>
  <si>
    <t>Other non-current liabilities</t>
  </si>
  <si>
    <t>Total liabilities</t>
  </si>
  <si>
    <t>Commitments</t>
  </si>
  <si>
    <t xml:space="preserve"> </t>
  </si>
  <si>
    <t>Stockholders' equity:</t>
  </si>
  <si>
    <t>Preferred stock, $0.001 par value, 10,000,000 shares authorized; no shares issued and outstanding</t>
  </si>
  <si>
    <t>Common stock, $0.001 par value, 200,000,000 shares authorized; 49,071,361 and 48,837,060 shares issued and outstanding at March 31, 2018 and December 31, 2017, respectively</t>
  </si>
  <si>
    <t>Additional paid-in capital</t>
  </si>
  <si>
    <t>Note receivable</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7</t>
  </si>
  <si>
    <t>Revenue:</t>
  </si>
  <si>
    <t>Collaboration and license revenue</t>
  </si>
  <si>
    <t>Total revenue</t>
  </si>
  <si>
    <t>Operating expenses:</t>
  </si>
  <si>
    <t>Research and development</t>
  </si>
  <si>
    <t>General and administrative</t>
  </si>
  <si>
    <t>Total operating expenses</t>
  </si>
  <si>
    <t>Loss from operations</t>
  </si>
  <si>
    <t>Other income (expense):</t>
  </si>
  <si>
    <t>Interest income</t>
  </si>
  <si>
    <t>Interest expense</t>
  </si>
  <si>
    <t>Total other income, net</t>
  </si>
  <si>
    <t>Net loss</t>
  </si>
  <si>
    <t>Basic and diluted net loss per common share</t>
  </si>
  <si>
    <t>Shares used to compute basic and diluted net loss per common share</t>
  </si>
  <si>
    <t>Condensed Consolidated Statements of Comprehensive Income (Loss) - USD ($) $ in Thousands</t>
  </si>
  <si>
    <t>Statement of Comprehensive Income [Abstract]</t>
  </si>
  <si>
    <t>Unrealized loss on available-for-salesecurities</t>
  </si>
  <si>
    <t>Comprehensive loss</t>
  </si>
  <si>
    <t>Condensed Consolidated Statements of Cash Flows - USD ($) $ in Thousands</t>
  </si>
  <si>
    <t>Operating activities</t>
  </si>
  <si>
    <t>Adjustments to reconcile net loss to net cash provided by operating activities:</t>
  </si>
  <si>
    <t>Depreciation of property and equipment</t>
  </si>
  <si>
    <t>Stock-based compensation</t>
  </si>
  <si>
    <t>Noncash interest (income) expense, net</t>
  </si>
  <si>
    <t>Changes in assets and liabilities:</t>
  </si>
  <si>
    <t>Prepaids and other current assets</t>
  </si>
  <si>
    <t>Other liabilities</t>
  </si>
  <si>
    <t>Net cash provided by operating activities</t>
  </si>
  <si>
    <t>Investing activities</t>
  </si>
  <si>
    <t>Purchases of property and equipment, net</t>
  </si>
  <si>
    <t>Purchases of investments</t>
  </si>
  <si>
    <t>Maturities of investments</t>
  </si>
  <si>
    <t>Net cash used in investing activities</t>
  </si>
  <si>
    <t>Financing activities</t>
  </si>
  <si>
    <t>Proceeds from exercise of stock options</t>
  </si>
  <si>
    <t>Employees' tax withheld and paid for restricted stock units</t>
  </si>
  <si>
    <t>Net cash provided by financing activities</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
ChemoCentryx, Inc. (the Company) commenced operations in 1997. The
Company is a clinical-stage biopharmaceutical company focused on
developing new medications targeted at inflammatory disorders,
autoimmune diseases and cancer. The Company’s principal
operations are in the United States and it operates in one
segment.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7 Condensed Consolidated
Balance Sheet was derived from audited financial statements.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March 31, December 31,
Vifor (1) $ 1,698 $ 51,090
(1) Accounts receivable at March 31,
2018 and December 31, 2017 included $1.6 million and
$1.1 million, respectively, of unbilled receivables related to
development costs to be reimbursed by Vifor (International) Ltd.,
and/or its affiliates (collectively, Vifor) under the agreement
relating to CCX140, which we refer to as the CCX140 Agreement. As
of December 31, 2017, accounts receivable excluded the
$10.0 million cash commitment received from Vifor in February
2018 in connection with the agreement that harmonized the
geographic commercialization rights underlying the agreements for
both avacopan and CCX140 drug candidates, which we refer to as the
Avacopan Amendment. See “Note 8. Collaboration and License
Agreements” for a detailed discussion.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2012 Employee Stock Purchase Plan (the ESPP), (calculated
based on the treasury stock method), are only included in the
calculation of diluted net loss per share when their effect is
dilutive.
For the three months ended March 31, 2018 and 2017, the
following potentially dilutive securities were excluded from the
calculation of diluted net loss per share due to their
anti-dilutive effect:
Three Months
Ended
March 31,
2018 2017
Options to purchase common stock, including purchases from
contributions to ESPP 11,824,877 10,646,551
Restricted stock units 459,682 565,345
Restricted stock awards 85,431 31,306
Warrants to purchase common stock 150,000 150,000
12,519,990 11,393,202
Comprehensive Loss
Comprehensive loss comprises net loss and other comprehensive loss.
For the periods presented other comprehensive loss consists of
unrealized losses on the Company’s available-for-sale
Revenue Recognition
Effective January 1, 2018, the Company adopted Accounting
Standards Codification (ASC) Topic 606, Revenue from
Contracts with Customers
The Company enters into corporate collaborations under which it may
obtain upfront license fees, research and development funding and
development and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catch-up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The comparative information has
not been restated and continues to be reported under the accounting
standards in effect for those periods. Before the adoption of ASC
606, the Company recognized upfront fees straight-line under ASC
605 over the estimated performance period and recognized milestones
when earned under the milestone method of accounting. See
“Note 2. Summary of Significant Accounting Policies –
Revenue Recognition” in the Company’s Annual Report on
Form 10-K
The impact of adoption on the Company’s consolidated
statement of operations and balance sheet was as follows (in
thousands):
For the Three Months Ended
March 31, 2018
As Balances Without Effect of
Statement of Operations
Collaboration and license revenue $ 9,546 $ 4,364 $ 5,182
Loss from operations (9,856 ) (15,038 ) 5,182
Net loss (9,417 ) (14,599 ) 5,182
March 31, 2018
As Balances Without Effect of
Balance Sheet
Liabilities:
Deferred revenue $ 68,997 $ 15,023 $ 53,974
Noncurrent deferred revenue 74,554 86,379 (11,825 )
Stockholders’ equity:
Accumulated deficit (345,948 ) (303,799 ) (42,149 )
Recent Accounting Pronouncements
On December 22, 2017, the Tax Cuts and Jobs Act (“the
Act”) was enacted into law. Accounting Standards Codification
(ASC) 740, Income Taxes, requires companies to recognize the effect
of the tax law changes in the period of enactment. Shortly after
the enactment of the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 has adjusted its
deferred tax assets and liabilities based on the reduction of the
U.S. federal corporate tax rate from 34% to 21% and assessed the
realizability of its deferred tax assets based on its current
understanding of the provisions of the new law. The Company
considers its accounting for the impacts of the new law to be
provisional and the Company will continue to assess the impact of
the recently enacted tax law (and expected further guidance from
federal and state tax authorities as well as further guidance for
the associated income tax accounting) on its business and
consolidated financial statements for the remainder of 2018. No
adjustments were made to the provisional estimate during the three
months ended March 31, 2018.
In February 2016, the Financial Accounting Standard Board issued
Accounting Standards Update No. 2016-12,
The Company has reviewed other recent accounting pronouncements and
concluded they are either not applicable to the business or that no
material effect is expected on the consolidated financial
statements as a result of future adoption.</t>
  </si>
  <si>
    <t>Cash Equivalents and Investments</t>
  </si>
  <si>
    <t>Investments, Debt and Equity Securities [Abstract]</t>
  </si>
  <si>
    <t>3. Cash Equivalents and
Investments
The amortized cost and fair value of cash equivalents and
investments at March 31, 2018 and December 31, 2017 were
as follows (in thousands):
March 31, 2018
Amortized
Gross Unrealized Fair
Cost Gains Losses Value
Money market fund $ 17,963 $
— $
— $ 17,963
U.S. treasury securities 34,986
— (53 ) 34,933
Commercial paper 51,923
—
— 51,923
Corporate debt securities 68,895
— (250 ) 68,645
Total available-for-sale $ 173,767 $
— $ (303 ) $ 173,464
Classified as:
Cash equivalents $ 26,938
Short-term investments 116,018
Long-term investments 30,508
Total available-for-sale $ 173,464
December 31, 2017
Amortized
Gross Unrealized Fair
Cost Gains Losses Value
Money market fund $ 29,848 $
— $
— $ 29,848
U.S. treasury securities 29,005
— (52 ) 28,953
Commercial paper 46,184
—
— 46,184
Corporate debt securities 27,095
— (67 ) 27,028
Total available-for-sale $ 132,132 $
— $ (119 ) $ 132,013
Classified as:
Cash equivalents $ 36,813
Short-term investments 87,271
Long-term investments 7,929
Total available-for-sale $ 132,013
Cash equivalents in the tables above exclude cash of
$3.6 million and $3.2 million as of March 31, 2018
and December 31, 2017, respectively. All available-for-sale available-for-sale available-for-sale available-for-sale more-likely-than-not</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Recurring Fair Value Measurements
The Company’s financial assets subject to fair value
measurements on a recurring basis and the level of inputs used in
such measurements were as follows (in thousands) as of
March 31, 2018 and December 31, 2017:
March 31, 2018
Description Level 1 Level 2 Level 3 Total
Money market fund $ 17,963 $
— $
— $ 17,963
U.S. treasury securities
— 34,933
— 34,933
Commercial paper
— 51,923
— 51,923
Corporate debt securities
— 68,645
— 68,645
Total assets $ 17,963 $ 155,501 $
— $ 173,464
December 31, 2017
Description Level 1 Level 2 Level 3 Total
Money market fund $ 29,848 $
— $
— $ 29,848
U.S. treasury securities
— 28,953
— 28,953
Commercial paper
— 46,184
— 46,184
Corporate debt securities
— 27,028
— 27,028
Total assets $ 29,848 $ 102,165 $
— $ 132,013
During the three months ended March 31, 2018,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Non-binding non-binding non-binding
Other Fair Value Measurements
The carrying amount and estimated fair value of financial
instruments not recorded at fair value at March 31, 2018 and
December 31, 2017 were as follows (in thousands):
March 31, 2018 December 31, 2017
Carrying Estimated Carrying Estimated
Long-term debt, net (1) $ 4,700 $ 4,958 $ 4,676 $ 4,812
(1) Carrying amounts of long-term debt
were net of unamortized debt discounts of $300,000 and $324,000 as
of March 31, 2018 and December 31, 2017,
respectively.
The fair value of the Company’s long-term debt is estimated
using the net present value of future debt payments, discounted at
an interest rate that is consistent with market interest rates,
which is a Level 2 input.</t>
  </si>
  <si>
    <t>Accrued Liabilities</t>
  </si>
  <si>
    <t>Payables and Accruals [Abstract]</t>
  </si>
  <si>
    <t>5. Accrued Liabilities
Accrued liabilities consist of the following (in thousands):
March 31,
December 31,
2018 2017
Research and development related $ 4,816 $ 4,962
Compensation related 1,331 2,345
Consulting and professional services 566 1,012
Other 482 256
$ 7,195 $ 8,575</t>
  </si>
  <si>
    <t>Long-term Debt</t>
  </si>
  <si>
    <t>Debt Disclosure [Abstract]</t>
  </si>
  <si>
    <t>6. Long-term Debt
On December 28, 2017 (the Closing Date), the Company entered
into a Loan and Security Agreement with Hercules Capital, Inc.
(Hercules) pursuant to which term loans in an aggregate principal
amount of up to $50.0 million (the Credit Facility) are
available to the Company in three tranches, subject to certain
terms and conditions. Under the first tranche, the Company may
borrow through June 2018 an amount up to $15.0 million, of
which $5.0 million was advanced to the Company on the Closing
Date. Upon satisfaction of certain terms and conditions, the second
tranche is available under the Credit Facility, which would allow
the Company to borrow up to an additional $10.0 million
through December 15, 2018. The third tranche, which would
allow the Company to borrow up to an additional $25.0 million,
would be available upon Hercules’ approval through
June 15, 2019.
Advances under the Credit Facility will bear an interest rate equal
to the greater of (i) 8.05% plus the prime rate as reported from
time to time in The Wall Street Journal minus 4.75%, and (ii)
8.05%. For advances under the first tranche, the Company will make
interest-only payments through July 1, 2020, and will then
repay the principal balance and interest on the advances in equal
monthly installments after the interest-only period and continuing
through December 1, 2021. For advances made under the second
and third tranches, the Company will make interest-only payments
for the first 30 months, and will then repay the principal balance
and interest on the advances in equal monthly installments after
the interest-only period with each advance repaid 48 months after
it is drawn.
The Company may prepay advances under the Credit Facility, in whole
or in part, at any time, subject to a prepayment charge equal to:
(a) 2.0% of amounts so prepaid, if such prepayment occurs during
the first year following the Closing Date; (b) 1.5% of the amount
so prepaid, if such prepayment occurs during the second year
following the Closing Date; and (c) 1.0% of the amount so prepaid,
if such prepayment occurs after the second year following the
Closing Date. The Credit Facility is secured by substantially all
of the Company’s assets, excluding intellectual property.
In addition, Hercules has the right to participate, in an amount up
to $2.0 million, in any subsequent equity financing broadly
marketed to multiple investors in an amount greater than
$20.0 million. The Credit Facility also includes customary
affirmative and negative covenants, including restrictions on the
payment of dividends, and events of default, the occurrence and
continuance of which provide Hercules with the right to demand
immediate repayment of all principal and unpaid interest under the
Credit Facility, and to exercise remedies against the Company and
the collateral securing the Credit Facility. The Company was in
compliance with all loan covenants for all periods presented.
The Company will pay an end-of-term
In addition, the Company pays a commitment charge of 1% of the
advances made under the Credit Facility, with a minimum charge of
$162,500 paid on the Closing Date. Also, the Company reimbursed
Hercules for costs incurred related to the Credit Facility. These
charges were recorded as discounts to the carrying value of the
loan and are amortized over the term of the loan using the
effective interest method.
As of March 31, 2018, the Company had outstanding borrowings
under the Credit Facility of $4.7 million, net of discounts of
$0.3 million. Future minimum principal payments, which exclude
the end of term charge, related to the Credit Facility as of
March 31, 2018 are as follows (in thousands):
Amounts
Year ending December 31:
Remaining of fiscal year 2018 $
—
2019
—
2020 1,597
2021 3,403
Total minimum payments 5,000
Less current portion
—
Noncurrent portion $ 5,000</t>
  </si>
  <si>
    <t>Related-Party Transactions</t>
  </si>
  <si>
    <t>Related Party Transactions [Abstract]</t>
  </si>
  <si>
    <t>7. Related-Party
Transactions
Bio-Techne
Bio-Techne Bio-Techne ten-year Bio-Techne</t>
  </si>
  <si>
    <t>Collaboration and License Agreements</t>
  </si>
  <si>
    <t xml:space="preserve">8. Collaboration and License
Agreements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ti-neutrophil cytoplasmic auto-antibody associated
vasculitis (AAV) and other rare diseases. The Avacopan Agreement
also provided Vifor with an exclusive option to negotiate during
2016 a worldwide license agreement for one of the Company’s
other drug candidates, CCX140, an orally-administered inhibitor of
the chemokine receptor known as CCR2. In connection with the
Avacopan Agreement, the Company received a non-refundable
In February 2017, Vifor and the Company expanded the Vifor
territories under the Avacopan Agreement to include all markets
outside the United States and China (the Avacopan Amendment). The
Company retains control of ongoing and future development of
avacopan (other than country-specific development in the licensed
territories), and all commercialization rights to avacopan in the
United States and China. In connection with this arrangement, the
Company received a $20.0 million upfront payment for the
expanded rights.
Upon achievement of certain regulatory and commercial milestones
with avacopan, the Company will receive additional payments of up
to $460.0 million under the Avacopan Agreement. In addition,
the Company will receive royalties, with rates ranging from the low
teens to the mid-twenties,
The Company identified the following material promises under the
Avacopan Agreement and the Avacopan Amendment: (1) the license
related to avacopan; (2) the development and regulatory
services for the submission of the marketing authorisation
application (MAA); and (3) an exclusive option to negotiate a
worldwide license agreement for CCX140, which expired in 2016.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The
exclusive option related to CCX140 is a separate performance
obligation and the Company determined that its transaction price is
not material. As such, the transaction price under this arrangement
will be allocated to the license and the development and regulatory
services.
As of March 31, 2018, the transaction price of
$148.0 million consists of the following:
• $78.0 million upfront payment
under the original May 2016 Avacopan Agreement. Of the total
$85.0 million upfront payment received under the May 2016
Avacopan Agreement, $7.0 million was allocated to the issuance
of 3,333,333 shares of the Company’s common stock valued at
$2.10 per share, the closing stock price on the effective date of
the agreement, May 9, 2016. The remaining $78.0 million
was allocated to the transaction price under this arrangement;
• $20.0 million upfront payment
under the February 2017 Avacopan Amendment; and
• $50.0 million regulatory
milestone payment achieved when the EMA validated the
Company’s CMA application for avacopan for the treatment of
AAV in December 2017.
The Company will re-evaluate
The Company determined that the combined performance obligation
will be performed over the duration of the contract, which begins
on the effective date of May 9, 2016 and ends upon completion
of development and regulatory services. The Company will use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will be recognized based on actual costs incurred as
a percentage of total budgeted costs as the Company completes its
performance obligations.
For the three months ended March 31, 2018, the Company
recognized $8.2 million of collaboration and license revenue
under the Avacopan Agreement and the Avacopan Amendment.
Prior to the adoption of ASC 606 on January 1, 2018, the
Company accounted for its performance obligations under the
Avacopan Agreement and Avacopan Amendment as one combined unit of
accounting with the upfront fees being recognized over the
estimated period of performance. See “Note 10. Collaboration
and License Agreements – Avacopan Agreements” in the
Company’s Annual Report on Form 10-K
CCX140 Agreement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is
responsible for the clinical development of CCX140 in rare renal
diseases and is reimbursed for Vifor’s equal share of such
development cost. Vifor retains an option to solely develop
and commercialize CCX140 in more prevalent forms of chronic kidney
disease (CKD). Should Vifor later exercise the CKD
option, the Company would receive co-promotion non-refundable
Upon achievement of certain regulatory and commercial milestones
with CCX140, the Company will receive additional payments of up to
$625.0 million under the CCX140 Agreement. In addition, the
Company will receive tiered royalties, with rates ranging from ten
to the mid-twenties,
The Company identified the following material promises under the
CCX140 Agreement: (1) the license related to CCX140; and
(2) the development and regulatory services for the submission
of the MAA.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As of March 31, 2018, the transaction price of
$105.6 million consists of the following:
• $50.0 million upfront payment
under the CCX140 Agreement.
• $55.6 million of CCX140
development funding by Vifor.
The Company will re-evaluate
The Company determined that the combined performance obligation
will be performed over the duration of the contract, which began on
the effective date of December 22, 2016 and ends upon
completion of development and regulatory services. The Company will
use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will be recognized based on
actual costs incurred as a percentage of total budgeted costs as
the Company completes its performance obligations. For the three
months ended March 31, 2018, the Company recognized
$1.3 million of collaboration and license revenue under the
CCX140 Agreement.
Prior to the adoption of ASC 606 on January 2, 2018, the
Company accounted for its performance obligations under the CCX140
Agreement as one combined unit of accounting with the upfront fee
of $50.0 million being recognized over the estimated period of
performance. See “Note 10. Collaboration and License
Agreements – CCX140 Agreement” in the Company’s
Annual Report on Form 10-K
The following table presents the contract assets and liabilities
for all of the Company’s revenue contracts as of the
following dates (in thousands):
March 31,
December 31,
2018 2017
Contract asset:
Accounts receivable $ 1,698 $ 51,090
Contract liability:
Deferred revenue (1) (143,551 ) (95,159 )
(1)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See “Note 2. Summary of Significant Accounting Policies
– Revenue Recognition” for a detailed discussion.
During the three months ended March 31, 2018, the Company
recognized the following revenue as a result of changes in the
contract asset and the contract liability balances (in
thousands):
Three Months Ended
Revenue recognized in the period from:
Amount included in contract liability at the beginning of the
period $ 8,938 </t>
  </si>
  <si>
    <t>Equity Incentive Plans</t>
  </si>
  <si>
    <t>Disclosure of Compensation Related Costs, Share-based Payments [Abstract]</t>
  </si>
  <si>
    <t>9. Equity Incentive Plans
Stock Options
During the three months ended March 31, 2018, the Company had
the following activities under its equity incentive plans:
Available for Shares Weighted Average Weighted Aggregate
Balance at December 31, 2017 2,028,880 10,203,571 $ 7.68
Shares authorized 1,940,000
—
Granted (1) (1,964,034 ) 1,785,700 9.33
Exercised (2) 79,585 (172,221 ) 6.55
Forfeited and expired 33,363 (33,363 ) 6.23
Outstanding at March 31, 2018 2,117,794 11,783,687 $ 7.95 6.57 $ 67,738,549
Vested and expected to vest, net of estimated forfeiture at
March 31, 2018 11,422,322 $ 7.95 6.48 $ 65,647,643
Exercisable at March 31, 2018 7,513,183 $ 8.26 5.13 $ 41,281,567
(1) The difference between shares granted
in the number of shares available for grant and outstanding options
represents the RSUs and RSAs granted for the period.
(2) Shares presented as available for
grant represents shares repurchased for tax withholding upon
vesting of RSUs.
Restricted Stock
During the three months ended March 31, 2018, the activity for
restricted stock is summarized as follows:
Shares Weighted Average Fair Value
Balance at December 31, 2017 508,444 $ 5.79
Granted 178,334 10.86
Vested (141,665 ) 5.01
Canceled
—
—
Unvested at March 31, 2018 545,113 $ 7.65
Stock-based Compensation
Total stock-based compensation expense was $2.5 million and
$2.4 million during the three months ended March 31, 2018
and 2017, respectively. As of March 31, 2018,
$15.9 million, $2.8 million, and $33,000 of total
unrecognized compensation expenses associated with outstanding
employee stock options, unvested restricted stock, and the ESPP,
net of estimated forfeitures, were expected to be recognized over a
weighted-average period of 2.86, 1.65, and 0.12 years,
respectively.</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t>
  </si>
  <si>
    <t>Concentration of Credit Risk</t>
  </si>
  <si>
    <t>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March 31, December 31,
Vifor (1) $ 1,698 $ 51,090
(1) Accounts receivable at March 31,
2018 and December 31, 2017 included $1.6 million and
$1.1 million, respectively, of unbilled receivables related to
development costs to be reimbursed by Vifor (International) Ltd.,
and/or its affiliates (collectively, Vifor) under the agreement
relating to CCX140, which we refer to as the CCX140 Agreement. As
of December 31, 2017, accounts receivable excluded the
$10.0 million cash commitment received from Vifor in February
2018 in connection with the agreement that harmonized the
geographic commercialization rights underlying the agreements for
both avacopan and CCX140 drug candidates, which we refer to as the
Avacopan Amendment. See “Note 8. Collaboration and License
Agreements” for a detailed discussion.</t>
  </si>
  <si>
    <t>Net Loss Per Share</t>
  </si>
  <si>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2012 Employee Stock Purchase Plan (the ESPP), (calculated
based on the treasury stock method), are only included in the
calculation of diluted net loss per share when their effect is
dilutive.
For the three months ended March 31, 2018 and 2017, the
following potentially dilutive securities were excluded from the
calculation of diluted net loss per share due to their
anti-dilutive effect:
Three Months
Ended
March 31,
2018 2017
Options to purchase common stock, including purchases from
contributions to ESPP 11,824,877 10,646,551
Restricted stock units 459,682 565,345
Restricted stock awards 85,431 31,306
Warrants to purchase common stock 150,000 150,000
12,519,990 11,393,202</t>
  </si>
  <si>
    <t>Comprehensive Loss</t>
  </si>
  <si>
    <t>Comprehensive Loss
Comprehensive loss comprises net loss and other comprehensive loss.
For the periods presented other comprehensive loss consists of
unrealized losses on the Company’s available-for-sale</t>
  </si>
  <si>
    <t>Revenue Recognition</t>
  </si>
  <si>
    <t xml:space="preserve">Revenue Recognition
Effective January 1, 2018, the Company adopted Accounting
Standards Codification (ASC) Topic 606, Revenue from
Contracts with Customers
The Company enters into corporate collaborations under which it may
obtain upfront license fees, research and development funding and
development and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catch-up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The comparative information has
not been restated and continues to be reported under the accounting
standards in effect for those periods. Before the adoption of ASC
606, the Company recognized upfront fees straight-line under ASC
605 over the estimated performance period and recognized milestones
when earned under the milestone method of accounting. See
“Note 2. Summary of Significant Accounting Policies –
Revenue Recognition” in the Company’s Annual Report on
Form 10-K
The impact of adoption on the Company’s consolidated
statement of operations and balance sheet was as follows (in
thousands):
For the Three Months Ended
March 31, 2018
As Balances Without Effect of
Statement of Operations
Collaboration and license revenue $ 9,546 $ 4,364 $ 5,182
Loss from operations (9,856 ) (15,038 ) 5,182
Net loss (9,417 ) (14,599 ) 5,182
March 31, 2018
As Balances Without Effect of
Balance Sheet
Liabilities:
Deferred revenue $ 68,997 $ 15,023 $ 53,974
Noncurrent deferred revenue 74,554 86,379 (11,825 )
Stockholders’ equity:
Accumulated deficit (345,948 ) (303,799 ) (42,149 ) </t>
  </si>
  <si>
    <t>Recent Accounting Pronouncements</t>
  </si>
  <si>
    <t>Recent Accounting Pronouncements
On December 22, 2017, the Tax Cuts and Jobs Act (“the
Act”) was enacted into law. Accounting Standards Codification
(ASC) 740, Income Taxes, requires companies to recognize the effect
of the tax law changes in the period of enactment. Shortly after
the enactment of the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 has adjusted its
deferred tax assets and liabilities based on the reduction of the
U.S. federal corporate tax rate from 34% to 21% and assessed the
realizability of its deferred tax assets based on its current
understanding of the provisions of the new law. The Company
considers its accounting for the impacts of the new law to be
provisional and the Company will continue to assess the impact of
the recently enacted tax law (and expected further guidance from
federal and state tax authorities as well as further guidance for
the associated income tax accounting) on its business and
consolidated financial statements for the remainder of 2018. No
adjustments were made to the provisional estimate during the three
months ended March 31, 2018.
In February 2016, the Financial Accounting Standard Board issued
Accounting Standards Update No. 2016-12,
The Company has reviewed other recent accounting pronouncements and
concluded they are either not applicable to the business or that no
material effect is expected on the consolidated financial
statements as a result of future adoption.</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Summary of Significant Accounting Policies (Tables)</t>
  </si>
  <si>
    <t>Summary of Accounts Receivable</t>
  </si>
  <si>
    <t>Accounts receivable consists of the following (in thousands):
March 31, December 31,
Vifor (1) $ 1,698 $ 51,090
(1) Accounts receivable at March 31,
2018 and December 31, 2017 included $1.6 million and
$1.1 million, respectively, of unbilled receivables related to
development costs to be reimbursed by Vifor (International) Ltd.,
and/or its affiliates (collectively, Vifor) under the agreement
relating to CCX140, which we refer to as the CCX140 Agreement. As
of December 31, 2017, accounts receivable excluded the
$10.0 million cash commitment received from Vifor in February
2018 in connection with the agreement that harmonized the
geographic commercialization rights underlying the agreements for
both avacopan and CCX140 drug candidates, which we refer to as the
Avacopan Amendment. See “Note 8. Collaboration and License
Agreements” for a detailed discussion.</t>
  </si>
  <si>
    <t>Potentially Dilutive Securities Excluded from Calculation of Diluted Net Loss per Share Due to Anti-Dilutive Effect</t>
  </si>
  <si>
    <t>For the three months ended March 31, 2018 and 2017, the
following potentially dilutive securities were excluded from the
calculation of diluted net loss per share due to their
anti-dilutive effect:
Three Months
Ended
March 31,
2018 2017
Options to purchase common stock, including purchases from
contributions to ESPP 11,824,877 10,646,551
Restricted stock units 459,682 565,345
Restricted stock awards 85,431 31,306
Warrants to purchase common stock 150,000 150,000
12,519,990 11,393,202</t>
  </si>
  <si>
    <t>Schedule of Impact of Adoption on Consolidated Statement of Operations and Balance Sheet</t>
  </si>
  <si>
    <t xml:space="preserve">The impact of adoption on the Company’s consolidated
statement of operations and balance sheet was as follows (in
thousands):
For the Three Months Ended
March 31, 2018
As Balances Without Effect of
Statement of Operations
Collaboration and license revenue $ 9,546 $ 4,364 $ 5,182
Loss from operations (9,856 ) (15,038 ) 5,182
Net loss (9,417 ) (14,599 ) 5,182
March 31, 2018
As Balances Without Effect of
Balance Sheet
Liabilities:
Deferred revenue $ 68,997 $ 15,023 $ 53,974
Noncurrent deferred revenue 74,554 86,379 (11,825 )
Stockholders’ equity:
Accumulated deficit (345,948 ) (303,799 ) (42,149 ) </t>
  </si>
  <si>
    <t>Cash Equivalents and Investments (Tables)</t>
  </si>
  <si>
    <t>Amortized Cost and Fair Value of Cash Equivalents and Investments</t>
  </si>
  <si>
    <t>The amortized cost and fair value of cash equivalents and
investments at March 31, 2018 and December 31, 2017 were
as follows (in thousands):
March 31, 2018
Amortized
Gross Unrealized Fair
Cost Gains Losses Value
Money market fund $ 17,963 $
— $
— $ 17,963
U.S. treasury securities 34,986
— (53 ) 34,933
Commercial paper 51,923
—
— 51,923
Corporate debt securities 68,895
— (250 ) 68,645
Total available-for-sale $ 173,767 $
— $ (303 ) $ 173,464
Classified as:
Cash equivalents $ 26,938
Short-term investments 116,018
Long-term investments 30,508
Total available-for-sale $ 173,464
December 31, 2017
Amortized
Gross Unrealized Fair
Cost Gains Losses Value
Money market fund $ 29,848 $
— $
— $ 29,848
U.S. treasury securities 29,005
— (52 ) 28,953
Commercial paper 46,184
—
— 46,184
Corporate debt securities 27,095
— (67 ) 27,028
Total available-for-sale $ 132,132 $
— $ (119 ) $ 132,013
Classified as:
Cash equivalents $ 36,813
Short-term investments 87,271
Long-term investments 7,929
Total available-for-sale $ 132,013</t>
  </si>
  <si>
    <t>Fair Value Measurements (Tables)</t>
  </si>
  <si>
    <t>Fair Value Measurements of Company's Financial Assets</t>
  </si>
  <si>
    <t>The Company’s financial assets subject to fair value
measurements on a recurring basis and the level of inputs used in
such measurements were as follows (in thousands) as of
March 31, 2018 and December 31, 2017:
March 31, 2018
Description Level 1 Level 2 Level 3 Total
Money market fund $ 17,963 $
— $
— $ 17,963
U.S. treasury securities
— 34,933
— 34,933
Commercial paper
— 51,923
— 51,923
Corporate debt securities
— 68,645
— 68,645
Total assets $ 17,963 $ 155,501 $
— $ 173,464
December 31, 2017
Description Level 1 Level 2 Level 3 Total
Money market fund $ 29,848 $
— $
— $ 29,848
U.S. treasury securities
— 28,953
— 28,953
Commercial paper
— 46,184
— 46,184
Corporate debt securities
— 27,028
— 27,028
Total assets $ 29,848 $ 102,165 $
— $ 132,013</t>
  </si>
  <si>
    <t>Summary of Carrying Amount And Estimated Fair Value of Financial Instruments</t>
  </si>
  <si>
    <t>The carrying amount and estimated fair value of financial
instruments not recorded at fair value at March 31, 2018 and
December 31, 2017 were as follows (in thousands):
March 31, 2018 December 31, 2017
Carrying Estimated Carrying Estimated
Long-term debt, net (1) $ 4,700 $ 4,958 $ 4,676 $ 4,812
(1) Carrying amounts of long-term debt
were net of unamortized debt discounts of $300,000 and $324,000 as
of March 31, 2018 and December 31, 2017,
respectively.</t>
  </si>
  <si>
    <t>Accrued Liabilities (Tables)</t>
  </si>
  <si>
    <t>Accrued liabilities consist of the following (in thousands):
March 31,
December 31,
2018 2017
Research and development related $ 4,816 $ 4,962
Compensation related 1,331 2,345
Consulting and professional services 566 1,012
Other 482 256
$ 7,195 $ 8,575</t>
  </si>
  <si>
    <t>Long-term Debt (Tables)</t>
  </si>
  <si>
    <t>Schedule of Future Minimum Principal Payments Related to the Credit Facility</t>
  </si>
  <si>
    <t>Future minimum principal payments, which exclude the end of term
charge, related to the Credit Facility as of March 31, 2018
are as follows (in thousands):
Amounts
Year ending December 31:
Remaining of fiscal year 2018 $
—
2019
—
2020 1,597
2021 3,403
Total minimum payments 5,000
Less current portion
—
Noncurrent portion $ 5,000</t>
  </si>
  <si>
    <t>Collaboration and License Agreements (Tables)</t>
  </si>
  <si>
    <t>Schedule of Contract Assets and Liabilities and Changes in Contract Balances</t>
  </si>
  <si>
    <t xml:space="preserve">The following table presents the contract assets and liabilities
for all of the Company’s revenue contracts as of the
following dates (in thousands):
March 31,
December 31,
2018 2017
Contract asset:
Accounts receivable $ 1,698 $ 51,090
Contract liability:
Deferred revenue (1) (143,551 ) (95,159 )
(1)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See “Note 2. Summary of Significant Accounting Policies
– Revenue Recognition” for a detailed discussion.
During the three months ended March 31, 2018, the Company
recognized the following revenue as a result of changes in the
contract asset and the contract liability balances (in
thousands):
Three Months Ended
Revenue recognized in the period from:
Amount included in contract liability at the beginning of the
period $ 8,938 </t>
  </si>
  <si>
    <t>Equity Incentive Plans (Tables)</t>
  </si>
  <si>
    <t>Summary of Activities under Its Equity Incentive Plans</t>
  </si>
  <si>
    <t>During the three months ended March 31, 2018, the Company had
the following activities under its equity incentive plans:
Available for Shares Weighted Average Weighted Aggregate
Balance at December 31, 2017 2,028,880 10,203,571 $ 7.68
Shares authorized 1,940,000
—
Granted (1) (1,964,034 ) 1,785,700 9.33
Exercised (2) 79,585 (172,221 ) 6.55
Forfeited and expired 33,363 (33,363 ) 6.23
Outstanding at March 31, 2018 2,117,794 11,783,687 $ 7.95 6.57 $ 67,738,549
Vested and expected to vest, net of estimated forfeiture at
March 31, 2018 11,422,322 $ 7.95 6.48 $ 65,647,643
Exercisable at March 31, 2018 7,513,183 $ 8.26 5.13 $ 41,281,567
(1) The difference between shares granted
in the number of shares available for grant and outstanding options
represents the RSUs and RSAs granted for the period.
(2) Shares presented as available for
grant represents shares repurchased for tax withholding upon
vesting of RSUs.</t>
  </si>
  <si>
    <t>Restricted Stock Activity</t>
  </si>
  <si>
    <t>During the three months ended March 31, 2018, the activity for
restricted stock is summarized as follows:
Shares Weighted Average Fair Value
Balance at December 31, 2017 508,444 $ 5.79
Granted 178,334 10.86
Vested (141,665 ) 5.01
Canceled
—
—
Unvested at March 31, 2018 545,113 $ 7.65</t>
  </si>
  <si>
    <t>Description of Business - Additional Information (Detail)</t>
  </si>
  <si>
    <t>Mar. 31, 2018Segment</t>
  </si>
  <si>
    <t>Number of operating segment</t>
  </si>
  <si>
    <t>Summary of Significant Accounting Policies - Summary of Accounts Receivable (Detail) - USD ($) $ in Thousands</t>
  </si>
  <si>
    <t>Accounts, Notes, Loans and Financing Receivable [Line Items]</t>
  </si>
  <si>
    <t>Vifor [Member]</t>
  </si>
  <si>
    <t>Summary of Significant Accounting Policies - Summary of Accounts Receivable (Parenthetical) (Detail) - Vifor [Member] - USD ($) $ in Millions</t>
  </si>
  <si>
    <t>CCX140 Agreement [Member]</t>
  </si>
  <si>
    <t>Unbilled receivable related to development costs to be reimbursed</t>
  </si>
  <si>
    <t>Avacopan and CCX140 Agreement [Member]</t>
  </si>
  <si>
    <t>Cash commitment</t>
  </si>
  <si>
    <t>Summary of Significant Accounting Policies - Potentially Dilutive Securities Excluded from Calculation of Diluted Net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Restricted Stock Awards [Member]</t>
  </si>
  <si>
    <t>Warrants to Purchase Common Stock [Member]</t>
  </si>
  <si>
    <t>Summary of Significant Accounting Policies - Additional Information (Detail) - USD ($)</t>
  </si>
  <si>
    <t>12 Months Ended</t>
  </si>
  <si>
    <t>Significant Accounting Policies [Line Items]</t>
  </si>
  <si>
    <t>U.S. federal corporate tax rate</t>
  </si>
  <si>
    <t>21.00%</t>
  </si>
  <si>
    <t>34.00%</t>
  </si>
  <si>
    <t>Royalty revenue resulting from collaboration arrangements</t>
  </si>
  <si>
    <t>Accounting Standards Update 2014-09 [Member] | Accumulated Deficit [Member]</t>
  </si>
  <si>
    <t>Cumulative effect of adoption to opening balance of accumulated deficit</t>
  </si>
  <si>
    <t>Summary of Significant Accounting Policies - Schedule of Impact of Adoption on Consolidated Statement of Operations (Detail) - USD ($) $ in Thousands</t>
  </si>
  <si>
    <t>Revenue, Initial Application Period Cumulative Effect Transition [Line Items]</t>
  </si>
  <si>
    <t>Scenario, Previously Reported [Member]</t>
  </si>
  <si>
    <t>Accounting Standards Update 2014-09 [Member] | Restatement Adjustment [Member]</t>
  </si>
  <si>
    <t>Summary of Significant Accounting Policies - Schedule of Impact of Adoption on Consolidated Statement of Balance Sheet (Detail) - USD ($) $ in Thousands</t>
  </si>
  <si>
    <t>Liabilities:</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Commercial Paper [Member]</t>
  </si>
  <si>
    <t>Corporate Debt Securities [Member]</t>
  </si>
  <si>
    <t>Cash Equivalents and Investments - Amortized Cost and Fair Value of Cash Equivalents and Investments 2 (Detail) - USD ($) $ in Thousands</t>
  </si>
  <si>
    <t>Cash and Cash Equivalents [Abstract]</t>
  </si>
  <si>
    <t>Cash equivalents</t>
  </si>
  <si>
    <t>Total available-for-sale securities</t>
  </si>
  <si>
    <t>Cash Equivalents and Investments - Additional Information (Detail)</t>
  </si>
  <si>
    <t>Mar. 31, 2018USD ($)Investment</t>
  </si>
  <si>
    <t>Dec. 31, 2017USD ($)</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Other-than-temporary impairment charges on available-for-sale securities</t>
  </si>
  <si>
    <t>Fair Value Measurements - Fair Value Measurements of Company's Financial Assets (Detail) - Fair Value, Measurements, Recurring [Member] - USD ($) $ in Thousands</t>
  </si>
  <si>
    <t>Fair Value, Assets and Liabilities Measured on Recurring and Nonrecurring Basis [Line Items]</t>
  </si>
  <si>
    <t>Level 1 [Member]</t>
  </si>
  <si>
    <t>Level 1 [Member] | Money Market Fund [Member]</t>
  </si>
  <si>
    <t>Level 2 [Member]</t>
  </si>
  <si>
    <t>Level 2 [Member] | U.S. Treasury Securities [Member]</t>
  </si>
  <si>
    <t>Level 2 [Member] | Commercial Paper [Member]</t>
  </si>
  <si>
    <t>Level 2 [Member] | Corporate Debt Securities [Member]</t>
  </si>
  <si>
    <t>Fair Value Measurements - Additional Information (Detail)</t>
  </si>
  <si>
    <t>Mar. 31, 2018USD ($)</t>
  </si>
  <si>
    <t>Transfers from Level 1 to Level 2 financial assets</t>
  </si>
  <si>
    <t>Transfers from Level 2 to Level 1 financial assets</t>
  </si>
  <si>
    <t>Fair Value Measurements - Summary of Carrying Amount and Estimated Fair Value of Financial Instruments (Detail) - USD ($) $ in Thousands</t>
  </si>
  <si>
    <t>Carrying Amount</t>
  </si>
  <si>
    <t>Estimated Fair Value</t>
  </si>
  <si>
    <t>Fair Value Measurements - Summary of Carrying Amount and Estimated Fair Value of Financial Instruments (Parenthetical) (Detail) - USD ($) $ in Thousands</t>
  </si>
  <si>
    <t>Unamortized debt discounts</t>
  </si>
  <si>
    <t>Accrued Liabilities - Accrued Liabilities (Detail) - USD ($) $ in Thousands</t>
  </si>
  <si>
    <t>Research and development related</t>
  </si>
  <si>
    <t>Compensation related</t>
  </si>
  <si>
    <t>Consulting and professional services</t>
  </si>
  <si>
    <t>Other</t>
  </si>
  <si>
    <t>Long-term Debt - Additional Information (Detail)</t>
  </si>
  <si>
    <t>Dec. 28, 2017USD ($)Tranches</t>
  </si>
  <si>
    <t>Debt Instrument [Line Items]</t>
  </si>
  <si>
    <t>Discount on borrowings</t>
  </si>
  <si>
    <t>Term Loan [Member]</t>
  </si>
  <si>
    <t>Line of credit facility, maximum borrowing capacity</t>
  </si>
  <si>
    <t>Line of credit facility, advance amount</t>
  </si>
  <si>
    <t>Number of tranches | Tranches</t>
  </si>
  <si>
    <t>Line of credit facility, interest rate</t>
  </si>
  <si>
    <t>8.05%</t>
  </si>
  <si>
    <t>Line of credit facility, interest rate description</t>
  </si>
  <si>
    <t>Advances under the Credit Facility will bear an interest rate equal to the greater of (i) 8.05% plus the prime rate as reported from time to time in The Wall Street Journal minus 4.75%, and (ii) 8.05%. For advances under the first tranche, the Company will make interest-only payments through July 1, 2020, and will then repay the principal balance and interest on the advances in equal monthly installments after the interest-only period and continuing through December 1, 2021. For advances made under the second and third tranches, the Company will make interest-only payments for the first 30 months, and will then repay the principal balance and interest on the advances in equal monthly installments after the interest-only period with each advance repaid 48 months after it is drawn.</t>
  </si>
  <si>
    <t>Line of credit facility, interest rate and principal repayment period</t>
  </si>
  <si>
    <t>48 months</t>
  </si>
  <si>
    <t>Line of credit facility, prepayment description</t>
  </si>
  <si>
    <t>The Company may prepay advances under the Credit Facility, in whole or in part, at any time, subject to a prepayment charge equal to: (a) 2.0% of amounts so prepaid, if such prepayment occurs during the first year following the Closing Date; (b) 1.5% of the amount so prepaid, if such prepayment occurs during the second year following the Closing Date; and (c) 1.0% of the amount so prepaid, if such prepayment occurs after the second year following the Closing Date.</t>
  </si>
  <si>
    <t>Loan commitment charge, percentage</t>
  </si>
  <si>
    <t>1.00%</t>
  </si>
  <si>
    <t>Borrowings outstanding</t>
  </si>
  <si>
    <t>Term Loan [Member] | Minimum [Member]</t>
  </si>
  <si>
    <t>Aggregare proceeds to be received from equity offering</t>
  </si>
  <si>
    <t>Loan commitment charge</t>
  </si>
  <si>
    <t>Term Loan [Member] | Hercules Capital, Inc. [Member] | Maximum [Member]</t>
  </si>
  <si>
    <t>Right to participate in equity offering</t>
  </si>
  <si>
    <t>Term Loan [Member] | First Year [Member]</t>
  </si>
  <si>
    <t>Line of credit facility, prepayment interest rate</t>
  </si>
  <si>
    <t>2.00%</t>
  </si>
  <si>
    <t>Term Loan [Member] | Second Year [Member]</t>
  </si>
  <si>
    <t>1.50%</t>
  </si>
  <si>
    <t>Term Loan [Member] | After Second Year [Member]</t>
  </si>
  <si>
    <t>Tranche One [Member] | Term Loan [Member]</t>
  </si>
  <si>
    <t>Line of credit facility, current borrowing capacity</t>
  </si>
  <si>
    <t>Line of credit facility, interest rate payment extension period</t>
  </si>
  <si>
    <t>30 months</t>
  </si>
  <si>
    <t>End of term charge for loan</t>
  </si>
  <si>
    <t>the end of term charge is the greater of (a) 6.25% of the aggregate amount of the advances and (b) 6.25% of the aggregate amount of the advances plus 50% of the unfunded portion of the first tranche</t>
  </si>
  <si>
    <t>End of term charge for loan, percentage</t>
  </si>
  <si>
    <t>6.25%</t>
  </si>
  <si>
    <t>Tranche Two [Member] | Term Loan [Member]</t>
  </si>
  <si>
    <t>Tranche Three [Member] | Term Loan [Member]</t>
  </si>
  <si>
    <t>Tranche Two and Three [Member] | Term Loan [Member]</t>
  </si>
  <si>
    <t>the charge is 6.25% of the aggregate amount of the advances applicable to such tranche.</t>
  </si>
  <si>
    <t>Long-term Debt - Schedule of Future Minimum Principal Payments Related to the Credit Facility (Detail) - USD ($) $ in Thousands</t>
  </si>
  <si>
    <t>Noncurrent portion</t>
  </si>
  <si>
    <t>Remaining of fiscal year 2018</t>
  </si>
  <si>
    <t>Total minimum payments</t>
  </si>
  <si>
    <t>Less current portion</t>
  </si>
  <si>
    <t>Related-Party Transactions - Additional Information (Detail) - USD ($)</t>
  </si>
  <si>
    <t>1 Months Ended</t>
  </si>
  <si>
    <t>Feb. 29, 2012</t>
  </si>
  <si>
    <t>Related Party Transaction [Line Items]</t>
  </si>
  <si>
    <t>Accounts payable balance</t>
  </si>
  <si>
    <t>Bio-Techne Corporation [Member]</t>
  </si>
  <si>
    <t>Warrant contractual term</t>
  </si>
  <si>
    <t>10 years</t>
  </si>
  <si>
    <t>Purchase of warrant common stock</t>
  </si>
  <si>
    <t>Warrants to purchase common stock, exercise price</t>
  </si>
  <si>
    <t>Warrant common stock exercise price rate</t>
  </si>
  <si>
    <t>200.00%</t>
  </si>
  <si>
    <t>Collaboration and License Agreements - Additional Information (Detail) - USD ($)</t>
  </si>
  <si>
    <t>Jan. 01, 2018</t>
  </si>
  <si>
    <t>Feb. 28, 2017</t>
  </si>
  <si>
    <t>May 31, 2016</t>
  </si>
  <si>
    <t>Collaborative Arrangements and Non-collaborative Arrangement Transactions [Line Items]</t>
  </si>
  <si>
    <t>Avacopan Agreement [Member]</t>
  </si>
  <si>
    <t>Non refundable upfront payments received</t>
  </si>
  <si>
    <t>Non refundable upfront payment received in cash</t>
  </si>
  <si>
    <t>Non refundable upfront payment received in equity investment</t>
  </si>
  <si>
    <t>Share price of common stock in equity investment</t>
  </si>
  <si>
    <t>Non refundable upfront payment received in equity investment, shares</t>
  </si>
  <si>
    <t>Upfront cash commitment</t>
  </si>
  <si>
    <t>Revenue recognized upon achievement of regulatory milestone</t>
  </si>
  <si>
    <t>Transaction price</t>
  </si>
  <si>
    <t>Upfront payments received</t>
  </si>
  <si>
    <t>Non refundable upfront payments allocated for issuance of common stock</t>
  </si>
  <si>
    <t>Issuance of common stock, per share value</t>
  </si>
  <si>
    <t>Avacopan Agreement [Member] | Balance without adoption of ASC606 [Member]</t>
  </si>
  <si>
    <t>Non refundable upfront commitment</t>
  </si>
  <si>
    <t>CCX140 Agreement [Member] | Balance without adoption of ASC606 [Member] | Accounting Standards Update 2014-09 [Member]</t>
  </si>
  <si>
    <t>CCX140 Agreement [Member] | Vifor [Member]</t>
  </si>
  <si>
    <t>Development funding</t>
  </si>
  <si>
    <t>Maximum [Member] | Avacopan Agreement [Member]</t>
  </si>
  <si>
    <t>Potential milestone payments receivable</t>
  </si>
  <si>
    <t>Maximum [Member] | CCX140 Agreement [Member]</t>
  </si>
  <si>
    <t>Collaboration and License Agreements - Schedule of Contract Assets and Liabilities and Changes in Contract Balances (Detail) - USD ($) $ in Thousands</t>
  </si>
  <si>
    <t>Accounts Receivable Net [Member]</t>
  </si>
  <si>
    <t>Contract asset:</t>
  </si>
  <si>
    <t>Contract asset</t>
  </si>
  <si>
    <t>Deferred Revenue [Member]</t>
  </si>
  <si>
    <t>Contract liability:</t>
  </si>
  <si>
    <t>Contract liability</t>
  </si>
  <si>
    <t>Collaboration and License Agreements - Schedule of Contract Assets and Liabilities and Changes in Contract Balances (Parenthetical) (Detail) $ in Millions</t>
  </si>
  <si>
    <t>Contract with Customer, Asset and Liability [Line Items]</t>
  </si>
  <si>
    <t>Collaboration and License Agreements - Schedule of Contract Assets and Liabilities Changes (Detail) $ in Thousands</t>
  </si>
  <si>
    <t>Accounting Standards Update 2014-09 [Member]</t>
  </si>
  <si>
    <t>Amount included in contract liability at the beginning of the period</t>
  </si>
  <si>
    <t>Equity Incentive Plans - Summary of Activities under Its Equity Incentive Plans (Detail)</t>
  </si>
  <si>
    <t>Mar. 31, 2018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Shares, Vested and expected to vest, net of estimated forfeiture at March 31, 2018</t>
  </si>
  <si>
    <t>Shares, Exercisable at March 31, 2018</t>
  </si>
  <si>
    <t>Weighted Average Exercise Price, Options Outstanding, Beginning Balance | $ / shares</t>
  </si>
  <si>
    <t>Weighted Average Exercise Price, Options Outstanding, Shares authorized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Weighted Average Exercise Price, Vested and expected to vest, net of estimated forfeiture at March 31, 2018 | $ / shares</t>
  </si>
  <si>
    <t>Weighted Average Exercise Price, Exercisable at March 31, 2018 | $ / shares</t>
  </si>
  <si>
    <t>Options Outstanding, Weighted Average Remaining Contractual Term</t>
  </si>
  <si>
    <t>6 years 6 months 25 days</t>
  </si>
  <si>
    <t>Weighted Average Remaining Contractual Term, Vested and expected to vest, net of estimated forfeiture at March 31, 2018</t>
  </si>
  <si>
    <t>6 years 5 months 23 days</t>
  </si>
  <si>
    <t>Weighted Average Remaining Contractual Term, Exercisable at March 31, 2018</t>
  </si>
  <si>
    <t>5 years 1 month 16 days</t>
  </si>
  <si>
    <t>Aggregate Intrinsic Value, Outstanding, Ending Balance | $</t>
  </si>
  <si>
    <t>Aggregate Intrinsic Value, Vested and expected to vest, net of estimated forfeiture at March 31, 2018 | $</t>
  </si>
  <si>
    <t>Aggregate Intrinsic Value, Exercisable at March 31, 2018 | $</t>
  </si>
  <si>
    <t>Equity Incentive Plans - Restricted Stock Activity (Detail) - Restricted Stocks [Member]</t>
  </si>
  <si>
    <t>Mar. 31, 2018$ / sharesshares</t>
  </si>
  <si>
    <t>Share-based Compensation Arrangement by Share-based Payment Award [Line Items]</t>
  </si>
  <si>
    <t>Shares, Unvested, Beginning Balance | shares</t>
  </si>
  <si>
    <t>Shares, Granted | shares</t>
  </si>
  <si>
    <t>Shares, Vested | shares</t>
  </si>
  <si>
    <t>Shares, Canceled | shares</t>
  </si>
  <si>
    <t>Shares, Unvested, Ending Balance | shares</t>
  </si>
  <si>
    <t>Weighted Average Grant-Date Fair Value, Unvested, Beginning Balance | $ / shares</t>
  </si>
  <si>
    <t>Weighted Average Grant-Date Fair Value, Granted | $ / shares</t>
  </si>
  <si>
    <t>Weighted Average Grant-Date Fair Value, Vested | $ / shares</t>
  </si>
  <si>
    <t>Weighted Average Grant-Date Fair Value, Canceled | $ / shares</t>
  </si>
  <si>
    <t>Weighted Average Grant-Date Fair Value, Unvested, Ending Balance | $ / shares</t>
  </si>
  <si>
    <t>Equity Incentive Plans - Stock Options - Additional Information (Detail) - USD ($)</t>
  </si>
  <si>
    <t>ESPP [Member]</t>
  </si>
  <si>
    <t>Unrecognized compensation expenses</t>
  </si>
  <si>
    <t>Total unrecognized compensation expenses, weighted-average period</t>
  </si>
  <si>
    <t>1 month 13 days</t>
  </si>
  <si>
    <t>Stock Options [Member]</t>
  </si>
  <si>
    <t>2 years 10 months 10 days</t>
  </si>
  <si>
    <t>1 year 7 months 24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0652</v>
      </c>
    </row>
    <row r="12" spans="1:3">
      <c r="A12" s="4" t="s">
        <v>19</v>
      </c>
      <c r="B12" s="4" t="s">
        <v>20</v>
      </c>
    </row>
    <row r="13" spans="1:3">
      <c r="A13" s="4" t="s">
        <v>21</v>
      </c>
      <c r="B13" s="4" t="s">
        <v>22</v>
      </c>
    </row>
    <row r="14" spans="1:3">
      <c r="A14" s="4" t="s">
        <v>23</v>
      </c>
      <c r="C14" s="5" t="n">
        <v>49150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1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3</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3</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16</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19</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50</v>
      </c>
      <c r="C3" s="7" t="n">
        <v>40020</v>
      </c>
    </row>
    <row r="4" spans="1:3">
      <c r="A4" s="4" t="s">
        <v>28</v>
      </c>
      <c r="B4" s="5" t="n">
        <v>116018</v>
      </c>
      <c r="C4" s="5" t="n">
        <v>87271</v>
      </c>
    </row>
    <row r="5" spans="1:3">
      <c r="A5" s="4" t="s">
        <v>29</v>
      </c>
      <c r="B5" s="5" t="n">
        <v>1698</v>
      </c>
      <c r="C5" s="5" t="n">
        <v>51090</v>
      </c>
    </row>
    <row r="6" spans="1:3">
      <c r="A6" s="4" t="s">
        <v>30</v>
      </c>
      <c r="B6" s="5" t="n">
        <v>1532</v>
      </c>
      <c r="C6" s="5" t="n">
        <v>1449</v>
      </c>
    </row>
    <row r="7" spans="1:3">
      <c r="A7" s="4" t="s">
        <v>31</v>
      </c>
      <c r="B7" s="5" t="n">
        <v>149798</v>
      </c>
      <c r="C7" s="5" t="n">
        <v>179830</v>
      </c>
    </row>
    <row r="8" spans="1:3">
      <c r="A8" s="4" t="s">
        <v>32</v>
      </c>
      <c r="B8" s="5" t="n">
        <v>1131</v>
      </c>
      <c r="C8" s="5" t="n">
        <v>1210</v>
      </c>
    </row>
    <row r="9" spans="1:3">
      <c r="A9" s="4" t="s">
        <v>33</v>
      </c>
      <c r="B9" s="5" t="n">
        <v>30508</v>
      </c>
      <c r="C9" s="5" t="n">
        <v>7929</v>
      </c>
    </row>
    <row r="10" spans="1:3">
      <c r="A10" s="4" t="s">
        <v>34</v>
      </c>
      <c r="B10" s="5" t="n">
        <v>327</v>
      </c>
      <c r="C10" s="5" t="n">
        <v>359</v>
      </c>
    </row>
    <row r="11" spans="1:3">
      <c r="A11" s="4" t="s">
        <v>35</v>
      </c>
      <c r="B11" s="5" t="n">
        <v>181764</v>
      </c>
      <c r="C11" s="5" t="n">
        <v>189328</v>
      </c>
    </row>
    <row r="12" spans="1:3">
      <c r="A12" s="3" t="s">
        <v>36</v>
      </c>
    </row>
    <row r="13" spans="1:3">
      <c r="A13" s="4" t="s">
        <v>37</v>
      </c>
      <c r="B13" s="5" t="n">
        <v>449</v>
      </c>
      <c r="C13" s="5" t="n">
        <v>1400</v>
      </c>
    </row>
    <row r="14" spans="1:3">
      <c r="A14" s="4" t="s">
        <v>38</v>
      </c>
      <c r="B14" s="5" t="n">
        <v>7195</v>
      </c>
      <c r="C14" s="5" t="n">
        <v>8575</v>
      </c>
    </row>
    <row r="15" spans="1:3">
      <c r="A15" s="4" t="s">
        <v>39</v>
      </c>
      <c r="B15" s="5" t="n">
        <v>68997</v>
      </c>
      <c r="C15" s="5" t="n">
        <v>22962</v>
      </c>
    </row>
    <row r="16" spans="1:3">
      <c r="A16" s="4" t="s">
        <v>40</v>
      </c>
      <c r="B16" s="5" t="n">
        <v>76641</v>
      </c>
      <c r="C16" s="5" t="n">
        <v>32937</v>
      </c>
    </row>
    <row r="17" spans="1:3">
      <c r="A17" s="4" t="s">
        <v>41</v>
      </c>
      <c r="B17" s="5" t="n">
        <v>4700</v>
      </c>
      <c r="C17" s="5" t="n">
        <v>4676</v>
      </c>
    </row>
    <row r="18" spans="1:3">
      <c r="A18" s="4" t="s">
        <v>42</v>
      </c>
      <c r="B18" s="5" t="n">
        <v>74554</v>
      </c>
      <c r="C18" s="5" t="n">
        <v>72197</v>
      </c>
    </row>
    <row r="19" spans="1:3">
      <c r="A19" s="4" t="s">
        <v>43</v>
      </c>
      <c r="B19" s="5" t="n">
        <v>337</v>
      </c>
      <c r="C19" s="5" t="n">
        <v>251</v>
      </c>
    </row>
    <row r="20" spans="1:3">
      <c r="A20" s="4" t="s">
        <v>44</v>
      </c>
      <c r="B20" s="5" t="n">
        <v>156232</v>
      </c>
      <c r="C20" s="5" t="n">
        <v>110061</v>
      </c>
    </row>
    <row r="21" spans="1:3">
      <c r="A21" s="4" t="s">
        <v>45</v>
      </c>
      <c r="B21" s="4" t="s">
        <v>46</v>
      </c>
      <c r="C21" s="4" t="s">
        <v>46</v>
      </c>
    </row>
    <row r="22" spans="1:3">
      <c r="A22" s="3" t="s">
        <v>47</v>
      </c>
    </row>
    <row r="23" spans="1:3">
      <c r="A23" s="4" t="s">
        <v>48</v>
      </c>
      <c r="B23" s="4" t="s">
        <v>46</v>
      </c>
      <c r="C23" s="4" t="s">
        <v>46</v>
      </c>
    </row>
    <row r="24" spans="1:3">
      <c r="A24" s="4" t="s">
        <v>49</v>
      </c>
      <c r="B24" s="5" t="n">
        <v>49</v>
      </c>
      <c r="C24" s="5" t="n">
        <v>49</v>
      </c>
    </row>
    <row r="25" spans="1:3">
      <c r="A25" s="4" t="s">
        <v>50</v>
      </c>
      <c r="B25" s="5" t="n">
        <v>371749</v>
      </c>
      <c r="C25" s="5" t="n">
        <v>368553</v>
      </c>
    </row>
    <row r="26" spans="1:3">
      <c r="A26" s="4" t="s">
        <v>51</v>
      </c>
      <c r="B26" s="5" t="n">
        <v>-16</v>
      </c>
      <c r="C26" s="5" t="n">
        <v>-16</v>
      </c>
    </row>
    <row r="27" spans="1:3">
      <c r="A27" s="4" t="s">
        <v>52</v>
      </c>
      <c r="B27" s="5" t="n">
        <v>-302</v>
      </c>
      <c r="C27" s="5" t="n">
        <v>-119</v>
      </c>
    </row>
    <row r="28" spans="1:3">
      <c r="A28" s="4" t="s">
        <v>53</v>
      </c>
      <c r="B28" s="5" t="n">
        <v>-345948</v>
      </c>
      <c r="C28" s="5" t="n">
        <v>-289200</v>
      </c>
    </row>
    <row r="29" spans="1:3">
      <c r="A29" s="4" t="s">
        <v>54</v>
      </c>
      <c r="B29" s="5" t="n">
        <v>25532</v>
      </c>
      <c r="C29" s="5" t="n">
        <v>79267</v>
      </c>
    </row>
    <row r="30" spans="1:3">
      <c r="A30" s="4" t="s">
        <v>55</v>
      </c>
      <c r="B30" s="7" t="n">
        <v>181764</v>
      </c>
      <c r="C30" s="7" t="n">
        <v>189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22</v>
      </c>
    </row>
    <row r="4" spans="1:2">
      <c r="A4" s="4" t="s">
        <v>121</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3" t="s">
        <v>110</v>
      </c>
    </row>
    <row r="4" spans="1:2">
      <c r="A4" s="4" t="s">
        <v>180</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29</v>
      </c>
      <c r="B3" s="7" t="n">
        <v>1698</v>
      </c>
      <c r="C3" s="7" t="n">
        <v>51090</v>
      </c>
    </row>
    <row r="4" spans="1:3">
      <c r="A4" s="4" t="s">
        <v>183</v>
      </c>
    </row>
    <row r="5" spans="1:3">
      <c r="A5" s="3" t="s">
        <v>182</v>
      </c>
    </row>
    <row r="6" spans="1:3">
      <c r="A6" s="4" t="s">
        <v>29</v>
      </c>
      <c r="B6" s="7" t="n">
        <v>1698</v>
      </c>
      <c r="C6" s="7" t="n">
        <v>510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4" t="s">
        <v>185</v>
      </c>
    </row>
    <row r="3" spans="1:3">
      <c r="A3" s="3" t="s">
        <v>182</v>
      </c>
    </row>
    <row r="4" spans="1:3">
      <c r="A4" s="4" t="s">
        <v>186</v>
      </c>
      <c r="B4" s="10" t="n">
        <v>1.6</v>
      </c>
      <c r="C4" s="10" t="n">
        <v>1.1</v>
      </c>
    </row>
    <row r="5" spans="1:3">
      <c r="A5" s="4" t="s">
        <v>187</v>
      </c>
    </row>
    <row r="6" spans="1:3">
      <c r="A6" s="3" t="s">
        <v>182</v>
      </c>
    </row>
    <row r="7" spans="1:3">
      <c r="A7" s="4" t="s">
        <v>188</v>
      </c>
      <c r="B7" s="7"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7</v>
      </c>
    </row>
    <row r="3" spans="1:3">
      <c r="A3" s="3" t="s">
        <v>190</v>
      </c>
    </row>
    <row r="4" spans="1:3">
      <c r="A4" s="4" t="s">
        <v>191</v>
      </c>
      <c r="B4" s="5" t="n">
        <v>12519990</v>
      </c>
      <c r="C4" s="5" t="n">
        <v>11393202</v>
      </c>
    </row>
    <row r="5" spans="1:3">
      <c r="A5" s="4" t="s">
        <v>192</v>
      </c>
    </row>
    <row r="6" spans="1:3">
      <c r="A6" s="3" t="s">
        <v>190</v>
      </c>
    </row>
    <row r="7" spans="1:3">
      <c r="A7" s="4" t="s">
        <v>191</v>
      </c>
      <c r="B7" s="5" t="n">
        <v>11824877</v>
      </c>
      <c r="C7" s="5" t="n">
        <v>10646551</v>
      </c>
    </row>
    <row r="8" spans="1:3">
      <c r="A8" s="4" t="s">
        <v>193</v>
      </c>
    </row>
    <row r="9" spans="1:3">
      <c r="A9" s="3" t="s">
        <v>190</v>
      </c>
    </row>
    <row r="10" spans="1:3">
      <c r="A10" s="4" t="s">
        <v>191</v>
      </c>
      <c r="B10" s="5" t="n">
        <v>459682</v>
      </c>
      <c r="C10" s="5" t="n">
        <v>565345</v>
      </c>
    </row>
    <row r="11" spans="1:3">
      <c r="A11" s="4" t="s">
        <v>194</v>
      </c>
    </row>
    <row r="12" spans="1:3">
      <c r="A12" s="3" t="s">
        <v>190</v>
      </c>
    </row>
    <row r="13" spans="1:3">
      <c r="A13" s="4" t="s">
        <v>191</v>
      </c>
      <c r="B13" s="5" t="n">
        <v>85431</v>
      </c>
      <c r="C13" s="5" t="n">
        <v>31306</v>
      </c>
    </row>
    <row r="14" spans="1:3">
      <c r="A14" s="4" t="s">
        <v>195</v>
      </c>
    </row>
    <row r="15" spans="1:3">
      <c r="A15" s="3" t="s">
        <v>190</v>
      </c>
    </row>
    <row r="16" spans="1:3">
      <c r="A16" s="4" t="s">
        <v>191</v>
      </c>
      <c r="B16" s="5" t="n">
        <v>150000</v>
      </c>
      <c r="C16" s="5" t="n">
        <v>1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v>
      </c>
      <c r="B1" s="2" t="s">
        <v>1</v>
      </c>
      <c r="C1" s="2" t="s">
        <v>197</v>
      </c>
    </row>
    <row r="2" spans="1:3">
      <c r="B2" s="2" t="s">
        <v>2</v>
      </c>
      <c r="C2" s="2" t="s">
        <v>25</v>
      </c>
    </row>
    <row r="3" spans="1:3">
      <c r="A3" s="3" t="s">
        <v>198</v>
      </c>
    </row>
    <row r="4" spans="1:3">
      <c r="A4" s="4" t="s">
        <v>199</v>
      </c>
      <c r="B4" s="4" t="s">
        <v>200</v>
      </c>
      <c r="C4" s="4" t="s">
        <v>201</v>
      </c>
    </row>
    <row r="5" spans="1:3">
      <c r="A5" s="4" t="s">
        <v>187</v>
      </c>
    </row>
    <row r="6" spans="1:3">
      <c r="A6" s="3" t="s">
        <v>198</v>
      </c>
    </row>
    <row r="7" spans="1:3">
      <c r="A7" s="4" t="s">
        <v>202</v>
      </c>
      <c r="B7" s="7" t="n">
        <v>0</v>
      </c>
      <c r="C7" s="7" t="n">
        <v>0</v>
      </c>
    </row>
    <row r="8" spans="1:3">
      <c r="A8" s="4" t="s">
        <v>203</v>
      </c>
    </row>
    <row r="9" spans="1:3">
      <c r="A9" s="3" t="s">
        <v>198</v>
      </c>
    </row>
    <row r="10" spans="1:3">
      <c r="A10" s="4" t="s">
        <v>204</v>
      </c>
      <c r="B10" s="7" t="n">
        <v>47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7</v>
      </c>
    </row>
    <row r="3" spans="1:3">
      <c r="A3" s="3" t="s">
        <v>206</v>
      </c>
    </row>
    <row r="4" spans="1:3">
      <c r="A4" s="4" t="s">
        <v>69</v>
      </c>
      <c r="B4" s="7" t="n">
        <v>9546</v>
      </c>
      <c r="C4" s="7" t="n">
        <v>8230</v>
      </c>
    </row>
    <row r="5" spans="1:3">
      <c r="A5" s="4" t="s">
        <v>75</v>
      </c>
      <c r="B5" s="5" t="n">
        <v>-9856</v>
      </c>
      <c r="C5" s="5" t="n">
        <v>-6313</v>
      </c>
    </row>
    <row r="6" spans="1:3">
      <c r="A6" s="4" t="s">
        <v>80</v>
      </c>
      <c r="B6" s="5" t="n">
        <v>-9417</v>
      </c>
      <c r="C6" s="7" t="n">
        <v>-5996</v>
      </c>
    </row>
    <row r="7" spans="1:3">
      <c r="A7" s="4" t="s">
        <v>207</v>
      </c>
    </row>
    <row r="8" spans="1:3">
      <c r="A8" s="3" t="s">
        <v>206</v>
      </c>
    </row>
    <row r="9" spans="1:3">
      <c r="A9" s="4" t="s">
        <v>69</v>
      </c>
      <c r="B9" s="5" t="n">
        <v>4364</v>
      </c>
    </row>
    <row r="10" spans="1:3">
      <c r="A10" s="4" t="s">
        <v>75</v>
      </c>
      <c r="B10" s="5" t="n">
        <v>-15038</v>
      </c>
    </row>
    <row r="11" spans="1:3">
      <c r="A11" s="4" t="s">
        <v>80</v>
      </c>
      <c r="B11" s="5" t="n">
        <v>-14599</v>
      </c>
    </row>
    <row r="12" spans="1:3">
      <c r="A12" s="4" t="s">
        <v>208</v>
      </c>
    </row>
    <row r="13" spans="1:3">
      <c r="A13" s="3" t="s">
        <v>206</v>
      </c>
    </row>
    <row r="14" spans="1:3">
      <c r="A14" s="4" t="s">
        <v>69</v>
      </c>
      <c r="B14" s="5" t="n">
        <v>5182</v>
      </c>
    </row>
    <row r="15" spans="1:3">
      <c r="A15" s="4" t="s">
        <v>75</v>
      </c>
      <c r="B15" s="5" t="n">
        <v>5182</v>
      </c>
    </row>
    <row r="16" spans="1:3">
      <c r="A16" s="4" t="s">
        <v>80</v>
      </c>
      <c r="B16" s="7" t="n">
        <v>51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000</v>
      </c>
      <c r="C8" s="5" t="n">
        <v>200000000</v>
      </c>
    </row>
    <row r="9" spans="1:3">
      <c r="A9" s="4" t="s">
        <v>64</v>
      </c>
      <c r="B9" s="5" t="n">
        <v>49071361</v>
      </c>
      <c r="C9" s="5" t="n">
        <v>48837060</v>
      </c>
    </row>
    <row r="10" spans="1:3">
      <c r="A10" s="4" t="s">
        <v>65</v>
      </c>
      <c r="B10" s="5" t="n">
        <v>49071361</v>
      </c>
      <c r="C10" s="5" t="n">
        <v>48837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39</v>
      </c>
      <c r="B3" s="7" t="n">
        <v>68997</v>
      </c>
      <c r="C3" s="7" t="n">
        <v>22962</v>
      </c>
    </row>
    <row r="4" spans="1:3">
      <c r="A4" s="4" t="s">
        <v>42</v>
      </c>
      <c r="B4" s="5" t="n">
        <v>74554</v>
      </c>
      <c r="C4" s="5" t="n">
        <v>72197</v>
      </c>
    </row>
    <row r="5" spans="1:3">
      <c r="A5" s="3" t="s">
        <v>47</v>
      </c>
    </row>
    <row r="6" spans="1:3">
      <c r="A6" s="4" t="s">
        <v>53</v>
      </c>
      <c r="B6" s="5" t="n">
        <v>-345948</v>
      </c>
      <c r="C6" s="7" t="n">
        <v>-289200</v>
      </c>
    </row>
    <row r="7" spans="1:3">
      <c r="A7" s="4" t="s">
        <v>207</v>
      </c>
    </row>
    <row r="8" spans="1:3">
      <c r="A8" s="3" t="s">
        <v>210</v>
      </c>
    </row>
    <row r="9" spans="1:3">
      <c r="A9" s="4" t="s">
        <v>39</v>
      </c>
      <c r="B9" s="5" t="n">
        <v>15023</v>
      </c>
    </row>
    <row r="10" spans="1:3">
      <c r="A10" s="4" t="s">
        <v>42</v>
      </c>
      <c r="B10" s="5" t="n">
        <v>86379</v>
      </c>
    </row>
    <row r="11" spans="1:3">
      <c r="A11" s="3" t="s">
        <v>47</v>
      </c>
    </row>
    <row r="12" spans="1:3">
      <c r="A12" s="4" t="s">
        <v>53</v>
      </c>
      <c r="B12" s="5" t="n">
        <v>-303799</v>
      </c>
    </row>
    <row r="13" spans="1:3">
      <c r="A13" s="4" t="s">
        <v>208</v>
      </c>
    </row>
    <row r="14" spans="1:3">
      <c r="A14" s="3" t="s">
        <v>210</v>
      </c>
    </row>
    <row r="15" spans="1:3">
      <c r="A15" s="4" t="s">
        <v>39</v>
      </c>
      <c r="B15" s="5" t="n">
        <v>53974</v>
      </c>
    </row>
    <row r="16" spans="1:3">
      <c r="A16" s="4" t="s">
        <v>42</v>
      </c>
      <c r="B16" s="5" t="n">
        <v>-11825</v>
      </c>
    </row>
    <row r="17" spans="1:3">
      <c r="A17" s="3" t="s">
        <v>47</v>
      </c>
    </row>
    <row r="18" spans="1:3">
      <c r="A18" s="4" t="s">
        <v>53</v>
      </c>
      <c r="B18" s="7" t="n">
        <v>-421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173767</v>
      </c>
      <c r="C3" s="7" t="n">
        <v>132132</v>
      </c>
    </row>
    <row r="4" spans="1:3">
      <c r="A4" s="4" t="s">
        <v>214</v>
      </c>
      <c r="B4" s="5" t="n">
        <v>0</v>
      </c>
      <c r="C4" s="5" t="n">
        <v>0</v>
      </c>
    </row>
    <row r="5" spans="1:3">
      <c r="A5" s="4" t="s">
        <v>215</v>
      </c>
      <c r="B5" s="5" t="n">
        <v>-303</v>
      </c>
      <c r="C5" s="5" t="n">
        <v>-119</v>
      </c>
    </row>
    <row r="6" spans="1:3">
      <c r="A6" s="4" t="s">
        <v>216</v>
      </c>
      <c r="B6" s="5" t="n">
        <v>173464</v>
      </c>
      <c r="C6" s="5" t="n">
        <v>132013</v>
      </c>
    </row>
    <row r="7" spans="1:3">
      <c r="A7" s="4" t="s">
        <v>217</v>
      </c>
    </row>
    <row r="8" spans="1:3">
      <c r="A8" s="3" t="s">
        <v>212</v>
      </c>
    </row>
    <row r="9" spans="1:3">
      <c r="A9" s="4" t="s">
        <v>213</v>
      </c>
      <c r="B9" s="5" t="n">
        <v>17963</v>
      </c>
      <c r="C9" s="5" t="n">
        <v>29848</v>
      </c>
    </row>
    <row r="10" spans="1:3">
      <c r="A10" s="4" t="s">
        <v>214</v>
      </c>
      <c r="B10" s="5" t="n">
        <v>0</v>
      </c>
      <c r="C10" s="5" t="n">
        <v>0</v>
      </c>
    </row>
    <row r="11" spans="1:3">
      <c r="A11" s="4" t="s">
        <v>216</v>
      </c>
      <c r="B11" s="5" t="n">
        <v>17963</v>
      </c>
      <c r="C11" s="5" t="n">
        <v>29848</v>
      </c>
    </row>
    <row r="12" spans="1:3">
      <c r="A12" s="4" t="s">
        <v>218</v>
      </c>
    </row>
    <row r="13" spans="1:3">
      <c r="A13" s="3" t="s">
        <v>212</v>
      </c>
    </row>
    <row r="14" spans="1:3">
      <c r="A14" s="4" t="s">
        <v>213</v>
      </c>
      <c r="B14" s="5" t="n">
        <v>34986</v>
      </c>
      <c r="C14" s="5" t="n">
        <v>29005</v>
      </c>
    </row>
    <row r="15" spans="1:3">
      <c r="A15" s="4" t="s">
        <v>214</v>
      </c>
      <c r="B15" s="5" t="n">
        <v>0</v>
      </c>
      <c r="C15" s="5" t="n">
        <v>0</v>
      </c>
    </row>
    <row r="16" spans="1:3">
      <c r="A16" s="4" t="s">
        <v>215</v>
      </c>
      <c r="B16" s="5" t="n">
        <v>-53</v>
      </c>
      <c r="C16" s="5" t="n">
        <v>-52</v>
      </c>
    </row>
    <row r="17" spans="1:3">
      <c r="A17" s="4" t="s">
        <v>216</v>
      </c>
      <c r="B17" s="5" t="n">
        <v>34933</v>
      </c>
      <c r="C17" s="5" t="n">
        <v>28953</v>
      </c>
    </row>
    <row r="18" spans="1:3">
      <c r="A18" s="4" t="s">
        <v>219</v>
      </c>
    </row>
    <row r="19" spans="1:3">
      <c r="A19" s="3" t="s">
        <v>212</v>
      </c>
    </row>
    <row r="20" spans="1:3">
      <c r="A20" s="4" t="s">
        <v>213</v>
      </c>
      <c r="B20" s="5" t="n">
        <v>51923</v>
      </c>
      <c r="C20" s="5" t="n">
        <v>46184</v>
      </c>
    </row>
    <row r="21" spans="1:3">
      <c r="A21" s="4" t="s">
        <v>214</v>
      </c>
      <c r="B21" s="5" t="n">
        <v>0</v>
      </c>
      <c r="C21" s="5" t="n">
        <v>0</v>
      </c>
    </row>
    <row r="22" spans="1:3">
      <c r="A22" s="4" t="s">
        <v>216</v>
      </c>
      <c r="B22" s="5" t="n">
        <v>51923</v>
      </c>
      <c r="C22" s="5" t="n">
        <v>46184</v>
      </c>
    </row>
    <row r="23" spans="1:3">
      <c r="A23" s="4" t="s">
        <v>220</v>
      </c>
    </row>
    <row r="24" spans="1:3">
      <c r="A24" s="3" t="s">
        <v>212</v>
      </c>
    </row>
    <row r="25" spans="1:3">
      <c r="A25" s="4" t="s">
        <v>213</v>
      </c>
      <c r="B25" s="5" t="n">
        <v>68895</v>
      </c>
      <c r="C25" s="5" t="n">
        <v>27095</v>
      </c>
    </row>
    <row r="26" spans="1:3">
      <c r="A26" s="4" t="s">
        <v>214</v>
      </c>
      <c r="B26" s="5" t="n">
        <v>0</v>
      </c>
      <c r="C26" s="5" t="n">
        <v>0</v>
      </c>
    </row>
    <row r="27" spans="1:3">
      <c r="A27" s="4" t="s">
        <v>215</v>
      </c>
      <c r="B27" s="5" t="n">
        <v>-250</v>
      </c>
      <c r="C27" s="5" t="n">
        <v>-67</v>
      </c>
    </row>
    <row r="28" spans="1:3">
      <c r="A28" s="4" t="s">
        <v>216</v>
      </c>
      <c r="B28" s="7" t="n">
        <v>68645</v>
      </c>
      <c r="C28" s="7" t="n">
        <v>27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26938</v>
      </c>
      <c r="C3" s="7" t="n">
        <v>36813</v>
      </c>
    </row>
    <row r="4" spans="1:3">
      <c r="A4" s="4" t="s">
        <v>28</v>
      </c>
      <c r="B4" s="5" t="n">
        <v>116018</v>
      </c>
      <c r="C4" s="5" t="n">
        <v>87271</v>
      </c>
    </row>
    <row r="5" spans="1:3">
      <c r="A5" s="4" t="s">
        <v>33</v>
      </c>
      <c r="B5" s="5" t="n">
        <v>30508</v>
      </c>
      <c r="C5" s="5" t="n">
        <v>7929</v>
      </c>
    </row>
    <row r="6" spans="1:3">
      <c r="A6" s="4" t="s">
        <v>224</v>
      </c>
      <c r="B6" s="7" t="n">
        <v>173464</v>
      </c>
      <c r="C6" s="7" t="n">
        <v>132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25</v>
      </c>
      <c r="B1" s="2" t="s">
        <v>1</v>
      </c>
    </row>
    <row r="2" spans="1:3">
      <c r="B2" s="2" t="s">
        <v>226</v>
      </c>
      <c r="C2" s="2" t="s">
        <v>227</v>
      </c>
    </row>
    <row r="3" spans="1:3">
      <c r="A3" s="3" t="s">
        <v>222</v>
      </c>
    </row>
    <row r="4" spans="1:3">
      <c r="A4" s="4" t="s">
        <v>228</v>
      </c>
      <c r="B4" s="4" t="s">
        <v>229</v>
      </c>
    </row>
    <row r="5" spans="1:3">
      <c r="A5" s="4" t="s">
        <v>230</v>
      </c>
      <c r="B5" s="7" t="n">
        <v>0</v>
      </c>
    </row>
    <row r="6" spans="1:3">
      <c r="A6" s="4" t="s">
        <v>231</v>
      </c>
      <c r="B6" s="7" t="n">
        <v>3600000</v>
      </c>
      <c r="C6" s="7" t="n">
        <v>3200000</v>
      </c>
    </row>
    <row r="7" spans="1:3">
      <c r="A7" s="4" t="s">
        <v>232</v>
      </c>
      <c r="B7" s="5" t="n">
        <v>0</v>
      </c>
    </row>
    <row r="8" spans="1:3">
      <c r="A8" s="4" t="s">
        <v>233</v>
      </c>
      <c r="B8"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35</v>
      </c>
      <c r="B3" s="7" t="n">
        <v>173464</v>
      </c>
      <c r="C3" s="7" t="n">
        <v>132013</v>
      </c>
    </row>
    <row r="4" spans="1:3">
      <c r="A4" s="4" t="s">
        <v>217</v>
      </c>
    </row>
    <row r="5" spans="1:3">
      <c r="A5" s="3" t="s">
        <v>235</v>
      </c>
    </row>
    <row r="6" spans="1:3">
      <c r="A6" s="4" t="s">
        <v>35</v>
      </c>
      <c r="B6" s="5" t="n">
        <v>17963</v>
      </c>
      <c r="C6" s="5" t="n">
        <v>29848</v>
      </c>
    </row>
    <row r="7" spans="1:3">
      <c r="A7" s="4" t="s">
        <v>218</v>
      </c>
    </row>
    <row r="8" spans="1:3">
      <c r="A8" s="3" t="s">
        <v>235</v>
      </c>
    </row>
    <row r="9" spans="1:3">
      <c r="A9" s="4" t="s">
        <v>35</v>
      </c>
      <c r="B9" s="5" t="n">
        <v>34933</v>
      </c>
      <c r="C9" s="5" t="n">
        <v>28953</v>
      </c>
    </row>
    <row r="10" spans="1:3">
      <c r="A10" s="4" t="s">
        <v>219</v>
      </c>
    </row>
    <row r="11" spans="1:3">
      <c r="A11" s="3" t="s">
        <v>235</v>
      </c>
    </row>
    <row r="12" spans="1:3">
      <c r="A12" s="4" t="s">
        <v>35</v>
      </c>
      <c r="B12" s="5" t="n">
        <v>51923</v>
      </c>
      <c r="C12" s="5" t="n">
        <v>46184</v>
      </c>
    </row>
    <row r="13" spans="1:3">
      <c r="A13" s="4" t="s">
        <v>220</v>
      </c>
    </row>
    <row r="14" spans="1:3">
      <c r="A14" s="3" t="s">
        <v>235</v>
      </c>
    </row>
    <row r="15" spans="1:3">
      <c r="A15" s="4" t="s">
        <v>35</v>
      </c>
      <c r="B15" s="5" t="n">
        <v>68645</v>
      </c>
      <c r="C15" s="5" t="n">
        <v>27028</v>
      </c>
    </row>
    <row r="16" spans="1:3">
      <c r="A16" s="4" t="s">
        <v>236</v>
      </c>
    </row>
    <row r="17" spans="1:3">
      <c r="A17" s="3" t="s">
        <v>235</v>
      </c>
    </row>
    <row r="18" spans="1:3">
      <c r="A18" s="4" t="s">
        <v>35</v>
      </c>
      <c r="B18" s="5" t="n">
        <v>17963</v>
      </c>
      <c r="C18" s="5" t="n">
        <v>29848</v>
      </c>
    </row>
    <row r="19" spans="1:3">
      <c r="A19" s="4" t="s">
        <v>237</v>
      </c>
    </row>
    <row r="20" spans="1:3">
      <c r="A20" s="3" t="s">
        <v>235</v>
      </c>
    </row>
    <row r="21" spans="1:3">
      <c r="A21" s="4" t="s">
        <v>35</v>
      </c>
      <c r="B21" s="5" t="n">
        <v>17963</v>
      </c>
      <c r="C21" s="5" t="n">
        <v>29848</v>
      </c>
    </row>
    <row r="22" spans="1:3">
      <c r="A22" s="4" t="s">
        <v>238</v>
      </c>
    </row>
    <row r="23" spans="1:3">
      <c r="A23" s="3" t="s">
        <v>235</v>
      </c>
    </row>
    <row r="24" spans="1:3">
      <c r="A24" s="4" t="s">
        <v>35</v>
      </c>
      <c r="B24" s="5" t="n">
        <v>155501</v>
      </c>
      <c r="C24" s="5" t="n">
        <v>102165</v>
      </c>
    </row>
    <row r="25" spans="1:3">
      <c r="A25" s="4" t="s">
        <v>239</v>
      </c>
    </row>
    <row r="26" spans="1:3">
      <c r="A26" s="3" t="s">
        <v>235</v>
      </c>
    </row>
    <row r="27" spans="1:3">
      <c r="A27" s="4" t="s">
        <v>35</v>
      </c>
      <c r="B27" s="5" t="n">
        <v>34933</v>
      </c>
      <c r="C27" s="5" t="n">
        <v>28953</v>
      </c>
    </row>
    <row r="28" spans="1:3">
      <c r="A28" s="4" t="s">
        <v>240</v>
      </c>
    </row>
    <row r="29" spans="1:3">
      <c r="A29" s="3" t="s">
        <v>235</v>
      </c>
    </row>
    <row r="30" spans="1:3">
      <c r="A30" s="4" t="s">
        <v>35</v>
      </c>
      <c r="B30" s="5" t="n">
        <v>51923</v>
      </c>
      <c r="C30" s="5" t="n">
        <v>46184</v>
      </c>
    </row>
    <row r="31" spans="1:3">
      <c r="A31" s="4" t="s">
        <v>241</v>
      </c>
    </row>
    <row r="32" spans="1:3">
      <c r="A32" s="3" t="s">
        <v>235</v>
      </c>
    </row>
    <row r="33" spans="1:3">
      <c r="A33" s="4" t="s">
        <v>35</v>
      </c>
      <c r="B33" s="7" t="n">
        <v>68645</v>
      </c>
      <c r="C33" s="7" t="n">
        <v>270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42</v>
      </c>
      <c r="B1" s="2" t="s">
        <v>243</v>
      </c>
    </row>
    <row r="2" spans="1:2">
      <c r="A2" s="3" t="s">
        <v>119</v>
      </c>
    </row>
    <row r="3" spans="1:2">
      <c r="A3" s="4" t="s">
        <v>244</v>
      </c>
      <c r="B3" s="7" t="n">
        <v>0</v>
      </c>
    </row>
    <row r="4" spans="1:2">
      <c r="A4" s="4" t="s">
        <v>245</v>
      </c>
      <c r="B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67</v>
      </c>
    </row>
    <row r="2" spans="1:3">
      <c r="A2" s="3" t="s">
        <v>119</v>
      </c>
    </row>
    <row r="3" spans="1:3">
      <c r="A3" s="4" t="s">
        <v>247</v>
      </c>
      <c r="B3" s="7" t="n">
        <v>4700</v>
      </c>
      <c r="C3" s="7" t="n">
        <v>4676</v>
      </c>
    </row>
    <row r="4" spans="1:3">
      <c r="A4" s="4" t="s">
        <v>248</v>
      </c>
      <c r="B4" s="7" t="n">
        <v>4958</v>
      </c>
      <c r="C4" s="7" t="n">
        <v>48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19</v>
      </c>
    </row>
    <row r="3" spans="1:3">
      <c r="A3" s="4" t="s">
        <v>250</v>
      </c>
      <c r="B3" s="7" t="n">
        <v>300</v>
      </c>
      <c r="C3" s="7" t="n">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1</v>
      </c>
      <c r="B1" s="2" t="s">
        <v>2</v>
      </c>
      <c r="C1" s="2" t="s">
        <v>25</v>
      </c>
    </row>
    <row r="2" spans="1:3">
      <c r="A2" s="3" t="s">
        <v>122</v>
      </c>
    </row>
    <row r="3" spans="1:3">
      <c r="A3" s="4" t="s">
        <v>252</v>
      </c>
      <c r="B3" s="7" t="n">
        <v>4816</v>
      </c>
      <c r="C3" s="7" t="n">
        <v>4962</v>
      </c>
    </row>
    <row r="4" spans="1:3">
      <c r="A4" s="4" t="s">
        <v>253</v>
      </c>
      <c r="B4" s="5" t="n">
        <v>1331</v>
      </c>
      <c r="C4" s="5" t="n">
        <v>2345</v>
      </c>
    </row>
    <row r="5" spans="1:3">
      <c r="A5" s="4" t="s">
        <v>254</v>
      </c>
      <c r="B5" s="5" t="n">
        <v>566</v>
      </c>
      <c r="C5" s="5" t="n">
        <v>1012</v>
      </c>
    </row>
    <row r="6" spans="1:3">
      <c r="A6" s="4" t="s">
        <v>255</v>
      </c>
      <c r="B6" s="5" t="n">
        <v>482</v>
      </c>
      <c r="C6" s="5" t="n">
        <v>256</v>
      </c>
    </row>
    <row r="7" spans="1:3">
      <c r="A7" s="4" t="s">
        <v>38</v>
      </c>
      <c r="B7" s="7" t="n">
        <v>7195</v>
      </c>
      <c r="C7" s="7" t="n">
        <v>85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29"/>
    <col customWidth="1" max="3" min="3" width="80"/>
    <col customWidth="1" max="4" min="4" width="21"/>
  </cols>
  <sheetData>
    <row r="1" spans="1:4">
      <c r="A1" s="1" t="s">
        <v>256</v>
      </c>
      <c r="B1" s="2" t="s">
        <v>257</v>
      </c>
      <c r="C1" s="2" t="s">
        <v>243</v>
      </c>
      <c r="D1" s="2" t="s">
        <v>227</v>
      </c>
    </row>
    <row r="2" spans="1:4">
      <c r="A2" s="3" t="s">
        <v>258</v>
      </c>
    </row>
    <row r="3" spans="1:4">
      <c r="A3" s="4" t="s">
        <v>259</v>
      </c>
      <c r="C3" s="7" t="n">
        <v>300000</v>
      </c>
      <c r="D3" s="7" t="n">
        <v>324000</v>
      </c>
    </row>
    <row r="4" spans="1:4">
      <c r="A4" s="4" t="s">
        <v>260</v>
      </c>
    </row>
    <row r="5" spans="1:4">
      <c r="A5" s="3" t="s">
        <v>258</v>
      </c>
    </row>
    <row r="6" spans="1:4">
      <c r="A6" s="4" t="s">
        <v>261</v>
      </c>
      <c r="B6" s="7" t="n">
        <v>50000000</v>
      </c>
    </row>
    <row r="7" spans="1:4">
      <c r="A7" s="4" t="s">
        <v>262</v>
      </c>
      <c r="B7" s="7" t="n">
        <v>5000000</v>
      </c>
    </row>
    <row r="8" spans="1:4">
      <c r="A8" s="4" t="s">
        <v>263</v>
      </c>
      <c r="B8" s="5" t="n">
        <v>3</v>
      </c>
    </row>
    <row r="9" spans="1:4">
      <c r="A9" s="4" t="s">
        <v>264</v>
      </c>
      <c r="B9" s="4" t="s">
        <v>265</v>
      </c>
    </row>
    <row r="10" spans="1:4">
      <c r="A10" s="4" t="s">
        <v>266</v>
      </c>
      <c r="C10" s="4" t="s">
        <v>267</v>
      </c>
    </row>
    <row r="11" spans="1:4">
      <c r="A11" s="4" t="s">
        <v>268</v>
      </c>
      <c r="B11" s="4" t="s">
        <v>269</v>
      </c>
    </row>
    <row r="12" spans="1:4">
      <c r="A12" s="4" t="s">
        <v>270</v>
      </c>
      <c r="C12" s="4" t="s">
        <v>271</v>
      </c>
    </row>
    <row r="13" spans="1:4">
      <c r="A13" s="4" t="s">
        <v>272</v>
      </c>
      <c r="C13" s="4" t="s">
        <v>273</v>
      </c>
    </row>
    <row r="14" spans="1:4">
      <c r="A14" s="4" t="s">
        <v>274</v>
      </c>
      <c r="C14" s="7" t="n">
        <v>4700000</v>
      </c>
    </row>
    <row r="15" spans="1:4">
      <c r="A15" s="4" t="s">
        <v>259</v>
      </c>
      <c r="C15" s="5" t="n">
        <v>300000</v>
      </c>
    </row>
    <row r="16" spans="1:4">
      <c r="A16" s="4" t="s">
        <v>275</v>
      </c>
    </row>
    <row r="17" spans="1:4">
      <c r="A17" s="3" t="s">
        <v>258</v>
      </c>
    </row>
    <row r="18" spans="1:4">
      <c r="A18" s="4" t="s">
        <v>276</v>
      </c>
      <c r="B18" s="7" t="n">
        <v>20000000</v>
      </c>
    </row>
    <row r="19" spans="1:4">
      <c r="A19" s="4" t="s">
        <v>277</v>
      </c>
      <c r="C19" s="7" t="n">
        <v>162500</v>
      </c>
    </row>
    <row r="20" spans="1:4">
      <c r="A20" s="4" t="s">
        <v>278</v>
      </c>
    </row>
    <row r="21" spans="1:4">
      <c r="A21" s="3" t="s">
        <v>258</v>
      </c>
    </row>
    <row r="22" spans="1:4">
      <c r="A22" s="4" t="s">
        <v>279</v>
      </c>
      <c r="B22" s="7" t="n">
        <v>2000000</v>
      </c>
    </row>
    <row r="23" spans="1:4">
      <c r="A23" s="4" t="s">
        <v>280</v>
      </c>
    </row>
    <row r="24" spans="1:4">
      <c r="A24" s="3" t="s">
        <v>258</v>
      </c>
    </row>
    <row r="25" spans="1:4">
      <c r="A25" s="4" t="s">
        <v>281</v>
      </c>
      <c r="B25" s="4" t="s">
        <v>282</v>
      </c>
    </row>
    <row r="26" spans="1:4">
      <c r="A26" s="4" t="s">
        <v>283</v>
      </c>
    </row>
    <row r="27" spans="1:4">
      <c r="A27" s="3" t="s">
        <v>258</v>
      </c>
    </row>
    <row r="28" spans="1:4">
      <c r="A28" s="4" t="s">
        <v>281</v>
      </c>
      <c r="B28" s="4" t="s">
        <v>284</v>
      </c>
    </row>
    <row r="29" spans="1:4">
      <c r="A29" s="4" t="s">
        <v>285</v>
      </c>
    </row>
    <row r="30" spans="1:4">
      <c r="A30" s="3" t="s">
        <v>258</v>
      </c>
    </row>
    <row r="31" spans="1:4">
      <c r="A31" s="4" t="s">
        <v>281</v>
      </c>
      <c r="B31" s="4" t="s">
        <v>273</v>
      </c>
    </row>
    <row r="32" spans="1:4">
      <c r="A32" s="4" t="s">
        <v>286</v>
      </c>
    </row>
    <row r="33" spans="1:4">
      <c r="A33" s="3" t="s">
        <v>258</v>
      </c>
    </row>
    <row r="34" spans="1:4">
      <c r="A34" s="4" t="s">
        <v>287</v>
      </c>
      <c r="B34" s="7" t="n">
        <v>15000000</v>
      </c>
    </row>
    <row r="35" spans="1:4">
      <c r="A35" s="4" t="s">
        <v>264</v>
      </c>
      <c r="B35" s="4" t="s">
        <v>265</v>
      </c>
    </row>
    <row r="36" spans="1:4">
      <c r="A36" s="4" t="s">
        <v>288</v>
      </c>
      <c r="B36" s="4" t="s">
        <v>289</v>
      </c>
    </row>
    <row r="37" spans="1:4">
      <c r="A37" s="4" t="s">
        <v>290</v>
      </c>
      <c r="C37" s="4" t="s">
        <v>291</v>
      </c>
    </row>
    <row r="38" spans="1:4">
      <c r="A38" s="4" t="s">
        <v>292</v>
      </c>
      <c r="B38" s="4" t="s">
        <v>293</v>
      </c>
    </row>
    <row r="39" spans="1:4">
      <c r="A39" s="4" t="s">
        <v>294</v>
      </c>
    </row>
    <row r="40" spans="1:4">
      <c r="A40" s="3" t="s">
        <v>258</v>
      </c>
    </row>
    <row r="41" spans="1:4">
      <c r="A41" s="4" t="s">
        <v>287</v>
      </c>
      <c r="B41" s="7" t="n">
        <v>10000000</v>
      </c>
    </row>
    <row r="42" spans="1:4">
      <c r="A42" s="4" t="s">
        <v>288</v>
      </c>
      <c r="B42" s="4" t="s">
        <v>289</v>
      </c>
    </row>
    <row r="43" spans="1:4">
      <c r="A43" s="4" t="s">
        <v>295</v>
      </c>
    </row>
    <row r="44" spans="1:4">
      <c r="A44" s="3" t="s">
        <v>258</v>
      </c>
    </row>
    <row r="45" spans="1:4">
      <c r="A45" s="4" t="s">
        <v>287</v>
      </c>
      <c r="B45" s="7" t="n">
        <v>25000000</v>
      </c>
    </row>
    <row r="46" spans="1:4">
      <c r="A46" s="4" t="s">
        <v>288</v>
      </c>
      <c r="B46" s="4" t="s">
        <v>289</v>
      </c>
    </row>
    <row r="47" spans="1:4">
      <c r="A47" s="4" t="s">
        <v>296</v>
      </c>
    </row>
    <row r="48" spans="1:4">
      <c r="A48" s="3" t="s">
        <v>258</v>
      </c>
    </row>
    <row r="49" spans="1:4">
      <c r="A49" s="4" t="s">
        <v>290</v>
      </c>
      <c r="C49" s="4" t="s">
        <v>297</v>
      </c>
    </row>
    <row r="50" spans="1:4">
      <c r="A50" s="4" t="s">
        <v>292</v>
      </c>
      <c r="B50" s="4" t="s">
        <v>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546</v>
      </c>
      <c r="C4" s="7" t="n">
        <v>8230</v>
      </c>
    </row>
    <row r="5" spans="1:3">
      <c r="A5" s="4" t="s">
        <v>70</v>
      </c>
      <c r="B5" s="5" t="n">
        <v>9546</v>
      </c>
      <c r="C5" s="5" t="n">
        <v>8230</v>
      </c>
    </row>
    <row r="6" spans="1:3">
      <c r="A6" s="3" t="s">
        <v>71</v>
      </c>
    </row>
    <row r="7" spans="1:3">
      <c r="A7" s="4" t="s">
        <v>72</v>
      </c>
      <c r="B7" s="5" t="n">
        <v>14742</v>
      </c>
      <c r="C7" s="5" t="n">
        <v>9970</v>
      </c>
    </row>
    <row r="8" spans="1:3">
      <c r="A8" s="4" t="s">
        <v>73</v>
      </c>
      <c r="B8" s="5" t="n">
        <v>4660</v>
      </c>
      <c r="C8" s="5" t="n">
        <v>4573</v>
      </c>
    </row>
    <row r="9" spans="1:3">
      <c r="A9" s="4" t="s">
        <v>74</v>
      </c>
      <c r="B9" s="5" t="n">
        <v>19402</v>
      </c>
      <c r="C9" s="5" t="n">
        <v>14543</v>
      </c>
    </row>
    <row r="10" spans="1:3">
      <c r="A10" s="4" t="s">
        <v>75</v>
      </c>
      <c r="B10" s="5" t="n">
        <v>-9856</v>
      </c>
      <c r="C10" s="5" t="n">
        <v>-6313</v>
      </c>
    </row>
    <row r="11" spans="1:3">
      <c r="A11" s="3" t="s">
        <v>76</v>
      </c>
    </row>
    <row r="12" spans="1:3">
      <c r="A12" s="4" t="s">
        <v>77</v>
      </c>
      <c r="B12" s="5" t="n">
        <v>613</v>
      </c>
      <c r="C12" s="5" t="n">
        <v>317</v>
      </c>
    </row>
    <row r="13" spans="1:3">
      <c r="A13" s="4" t="s">
        <v>78</v>
      </c>
      <c r="B13" s="5" t="n">
        <v>-174</v>
      </c>
    </row>
    <row r="14" spans="1:3">
      <c r="A14" s="4" t="s">
        <v>79</v>
      </c>
      <c r="B14" s="5" t="n">
        <v>439</v>
      </c>
      <c r="C14" s="5" t="n">
        <v>317</v>
      </c>
    </row>
    <row r="15" spans="1:3">
      <c r="A15" s="4" t="s">
        <v>80</v>
      </c>
      <c r="B15" s="7" t="n">
        <v>-9417</v>
      </c>
      <c r="C15" s="7" t="n">
        <v>-5996</v>
      </c>
    </row>
    <row r="16" spans="1:3">
      <c r="A16" s="4" t="s">
        <v>81</v>
      </c>
      <c r="B16" s="9" t="n">
        <v>-0.19</v>
      </c>
      <c r="C16" s="9" t="n">
        <v>-0.12</v>
      </c>
    </row>
    <row r="17" spans="1:3">
      <c r="A17" s="4" t="s">
        <v>82</v>
      </c>
      <c r="B17" s="5" t="n">
        <v>48853</v>
      </c>
      <c r="C17" s="5" t="n">
        <v>48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7</v>
      </c>
    </row>
    <row r="2" spans="1:3">
      <c r="A2" s="3" t="s">
        <v>258</v>
      </c>
    </row>
    <row r="3" spans="1:3">
      <c r="A3" s="4" t="s">
        <v>299</v>
      </c>
      <c r="B3" s="7" t="n">
        <v>4700</v>
      </c>
      <c r="C3" s="7" t="n">
        <v>4676</v>
      </c>
    </row>
    <row r="4" spans="1:3">
      <c r="A4" s="4" t="s">
        <v>260</v>
      </c>
    </row>
    <row r="5" spans="1:3">
      <c r="A5" s="3" t="s">
        <v>258</v>
      </c>
    </row>
    <row r="6" spans="1:3">
      <c r="A6" s="4" t="s">
        <v>300</v>
      </c>
      <c r="B6" s="5" t="n">
        <v>0</v>
      </c>
    </row>
    <row r="7" spans="1:3">
      <c r="A7" s="5" t="n">
        <v>2019</v>
      </c>
      <c r="B7" s="5" t="n">
        <v>0</v>
      </c>
    </row>
    <row r="8" spans="1:3">
      <c r="A8" s="5" t="n">
        <v>2020</v>
      </c>
      <c r="B8" s="5" t="n">
        <v>1597</v>
      </c>
    </row>
    <row r="9" spans="1:3">
      <c r="A9" s="5" t="n">
        <v>2021</v>
      </c>
      <c r="B9" s="5" t="n">
        <v>3403</v>
      </c>
    </row>
    <row r="10" spans="1:3">
      <c r="A10" s="4" t="s">
        <v>301</v>
      </c>
      <c r="B10" s="5" t="n">
        <v>5000</v>
      </c>
    </row>
    <row r="11" spans="1:3">
      <c r="A11" s="4" t="s">
        <v>302</v>
      </c>
      <c r="B11" s="5" t="n">
        <v>0</v>
      </c>
    </row>
    <row r="12" spans="1:3">
      <c r="A12" s="4" t="s">
        <v>299</v>
      </c>
      <c r="B12" s="7"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03</v>
      </c>
      <c r="B1" s="2" t="s">
        <v>304</v>
      </c>
    </row>
    <row r="2" spans="1:4">
      <c r="B2" s="2" t="s">
        <v>305</v>
      </c>
      <c r="C2" s="2" t="s">
        <v>2</v>
      </c>
      <c r="D2" s="2" t="s">
        <v>25</v>
      </c>
    </row>
    <row r="3" spans="1:4">
      <c r="A3" s="3" t="s">
        <v>306</v>
      </c>
    </row>
    <row r="4" spans="1:4">
      <c r="A4" s="4" t="s">
        <v>307</v>
      </c>
      <c r="C4" s="7" t="n">
        <v>449000</v>
      </c>
      <c r="D4" s="7" t="n">
        <v>1400000</v>
      </c>
    </row>
    <row r="5" spans="1:4">
      <c r="A5" s="4" t="s">
        <v>308</v>
      </c>
    </row>
    <row r="6" spans="1:4">
      <c r="A6" s="3" t="s">
        <v>306</v>
      </c>
    </row>
    <row r="7" spans="1:4">
      <c r="A7" s="4" t="s">
        <v>309</v>
      </c>
      <c r="B7" s="4" t="s">
        <v>310</v>
      </c>
    </row>
    <row r="8" spans="1:4">
      <c r="A8" s="4" t="s">
        <v>311</v>
      </c>
      <c r="B8" s="5" t="n">
        <v>150000</v>
      </c>
    </row>
    <row r="9" spans="1:4">
      <c r="A9" s="4" t="s">
        <v>312</v>
      </c>
      <c r="B9" s="7" t="n">
        <v>20</v>
      </c>
    </row>
    <row r="10" spans="1:4">
      <c r="A10" s="4" t="s">
        <v>313</v>
      </c>
      <c r="B10" s="4" t="s">
        <v>314</v>
      </c>
    </row>
    <row r="11" spans="1:4">
      <c r="A11" s="4" t="s">
        <v>307</v>
      </c>
      <c r="C11" s="7" t="n">
        <v>400</v>
      </c>
      <c r="D11" s="7" t="n">
        <v>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15</v>
      </c>
      <c r="B1" s="2" t="s">
        <v>316</v>
      </c>
      <c r="C1" s="2" t="s">
        <v>25</v>
      </c>
      <c r="D1" s="2" t="s">
        <v>317</v>
      </c>
      <c r="E1" s="2" t="s">
        <v>318</v>
      </c>
      <c r="F1" s="2" t="s">
        <v>2</v>
      </c>
      <c r="G1" s="2" t="s">
        <v>67</v>
      </c>
      <c r="H1" s="2" t="s">
        <v>25</v>
      </c>
    </row>
    <row r="2" spans="1:8">
      <c r="A2" s="3" t="s">
        <v>319</v>
      </c>
    </row>
    <row r="3" spans="1:8">
      <c r="A3" s="4" t="s">
        <v>69</v>
      </c>
      <c r="F3" s="7" t="n">
        <v>9546000</v>
      </c>
      <c r="G3" s="7" t="n">
        <v>8230000</v>
      </c>
    </row>
    <row r="4" spans="1:8">
      <c r="A4" s="4" t="s">
        <v>320</v>
      </c>
    </row>
    <row r="5" spans="1:8">
      <c r="A5" s="3" t="s">
        <v>319</v>
      </c>
    </row>
    <row r="6" spans="1:8">
      <c r="A6" s="4" t="s">
        <v>321</v>
      </c>
      <c r="E6" s="7" t="n">
        <v>85000000</v>
      </c>
      <c r="F6" s="5" t="n">
        <v>20000000</v>
      </c>
    </row>
    <row r="7" spans="1:8">
      <c r="A7" s="4" t="s">
        <v>322</v>
      </c>
      <c r="E7" s="5" t="n">
        <v>60000000</v>
      </c>
    </row>
    <row r="8" spans="1:8">
      <c r="A8" s="4" t="s">
        <v>323</v>
      </c>
      <c r="E8" s="7" t="n">
        <v>25000000</v>
      </c>
    </row>
    <row r="9" spans="1:8">
      <c r="A9" s="4" t="s">
        <v>324</v>
      </c>
      <c r="E9" s="9" t="n">
        <v>7.5</v>
      </c>
    </row>
    <row r="10" spans="1:8">
      <c r="A10" s="4" t="s">
        <v>325</v>
      </c>
      <c r="E10" s="5" t="n">
        <v>3333333</v>
      </c>
    </row>
    <row r="11" spans="1:8">
      <c r="A11" s="4" t="s">
        <v>326</v>
      </c>
      <c r="D11" s="7" t="n">
        <v>20000000</v>
      </c>
    </row>
    <row r="12" spans="1:8">
      <c r="A12" s="4" t="s">
        <v>327</v>
      </c>
      <c r="C12" s="7" t="n">
        <v>50000000</v>
      </c>
    </row>
    <row r="13" spans="1:8">
      <c r="A13" s="4" t="s">
        <v>328</v>
      </c>
      <c r="F13" s="5" t="n">
        <v>148000000</v>
      </c>
    </row>
    <row r="14" spans="1:8">
      <c r="A14" s="4" t="s">
        <v>329</v>
      </c>
      <c r="E14" s="7" t="n">
        <v>78000000</v>
      </c>
    </row>
    <row r="15" spans="1:8">
      <c r="A15" s="4" t="s">
        <v>330</v>
      </c>
      <c r="E15" s="7" t="n">
        <v>7000000</v>
      </c>
    </row>
    <row r="16" spans="1:8">
      <c r="A16" s="4" t="s">
        <v>331</v>
      </c>
      <c r="E16" s="9" t="n">
        <v>2.1</v>
      </c>
    </row>
    <row r="17" spans="1:8">
      <c r="A17" s="4" t="s">
        <v>69</v>
      </c>
      <c r="F17" s="5" t="n">
        <v>8200000</v>
      </c>
    </row>
    <row r="18" spans="1:8">
      <c r="A18" s="4" t="s">
        <v>332</v>
      </c>
    </row>
    <row r="19" spans="1:8">
      <c r="A19" s="3" t="s">
        <v>319</v>
      </c>
    </row>
    <row r="20" spans="1:8">
      <c r="A20" s="4" t="s">
        <v>69</v>
      </c>
      <c r="G20" s="5" t="n">
        <v>5700000</v>
      </c>
    </row>
    <row r="21" spans="1:8">
      <c r="A21" s="4" t="s">
        <v>185</v>
      </c>
    </row>
    <row r="22" spans="1:8">
      <c r="A22" s="3" t="s">
        <v>319</v>
      </c>
    </row>
    <row r="23" spans="1:8">
      <c r="A23" s="4" t="s">
        <v>328</v>
      </c>
      <c r="F23" s="5" t="n">
        <v>105600000</v>
      </c>
    </row>
    <row r="24" spans="1:8">
      <c r="A24" s="4" t="s">
        <v>329</v>
      </c>
      <c r="H24" s="7" t="n">
        <v>50000000</v>
      </c>
    </row>
    <row r="25" spans="1:8">
      <c r="A25" s="4" t="s">
        <v>69</v>
      </c>
      <c r="F25" s="5" t="n">
        <v>1300000</v>
      </c>
    </row>
    <row r="26" spans="1:8">
      <c r="A26" s="4" t="s">
        <v>333</v>
      </c>
      <c r="H26" s="7" t="n">
        <v>50000000</v>
      </c>
    </row>
    <row r="27" spans="1:8">
      <c r="A27" s="4" t="s">
        <v>334</v>
      </c>
    </row>
    <row r="28" spans="1:8">
      <c r="A28" s="3" t="s">
        <v>319</v>
      </c>
    </row>
    <row r="29" spans="1:8">
      <c r="A29" s="4" t="s">
        <v>329</v>
      </c>
      <c r="B29" s="7" t="n">
        <v>50000000</v>
      </c>
    </row>
    <row r="30" spans="1:8">
      <c r="A30" s="4" t="s">
        <v>69</v>
      </c>
      <c r="G30" s="7" t="n">
        <v>2500000</v>
      </c>
    </row>
    <row r="31" spans="1:8">
      <c r="A31" s="4" t="s">
        <v>335</v>
      </c>
    </row>
    <row r="32" spans="1:8">
      <c r="A32" s="3" t="s">
        <v>319</v>
      </c>
    </row>
    <row r="33" spans="1:8">
      <c r="A33" s="4" t="s">
        <v>336</v>
      </c>
      <c r="F33" s="5" t="n">
        <v>55600000</v>
      </c>
    </row>
    <row r="34" spans="1:8">
      <c r="A34" s="4" t="s">
        <v>337</v>
      </c>
    </row>
    <row r="35" spans="1:8">
      <c r="A35" s="3" t="s">
        <v>319</v>
      </c>
    </row>
    <row r="36" spans="1:8">
      <c r="A36" s="4" t="s">
        <v>338</v>
      </c>
      <c r="F36" s="5" t="n">
        <v>460000000</v>
      </c>
    </row>
    <row r="37" spans="1:8">
      <c r="A37" s="4" t="s">
        <v>339</v>
      </c>
    </row>
    <row r="38" spans="1:8">
      <c r="A38" s="3" t="s">
        <v>319</v>
      </c>
    </row>
    <row r="39" spans="1:8">
      <c r="A39" s="4" t="s">
        <v>338</v>
      </c>
      <c r="F39" s="7" t="n">
        <v>6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4" t="s">
        <v>341</v>
      </c>
    </row>
    <row r="3" spans="1:3">
      <c r="A3" s="3" t="s">
        <v>342</v>
      </c>
    </row>
    <row r="4" spans="1:3">
      <c r="A4" s="4" t="s">
        <v>343</v>
      </c>
      <c r="B4" s="7" t="n">
        <v>1698</v>
      </c>
      <c r="C4" s="7" t="n">
        <v>51090</v>
      </c>
    </row>
    <row r="5" spans="1:3">
      <c r="A5" s="4" t="s">
        <v>344</v>
      </c>
    </row>
    <row r="6" spans="1:3">
      <c r="A6" s="3" t="s">
        <v>345</v>
      </c>
    </row>
    <row r="7" spans="1:3">
      <c r="A7" s="4" t="s">
        <v>346</v>
      </c>
      <c r="B7" s="7" t="n">
        <v>-143551</v>
      </c>
      <c r="C7" s="7" t="n">
        <v>-95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43</v>
      </c>
    </row>
    <row r="2" spans="1:2">
      <c r="A2" s="4" t="s">
        <v>203</v>
      </c>
    </row>
    <row r="3" spans="1:2">
      <c r="A3" s="3" t="s">
        <v>348</v>
      </c>
    </row>
    <row r="4" spans="1:2">
      <c r="A4" s="4" t="s">
        <v>204</v>
      </c>
      <c r="B4" s="10" t="n">
        <v>4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43</v>
      </c>
    </row>
    <row r="3" spans="1:2">
      <c r="A3" s="4" t="s">
        <v>350</v>
      </c>
    </row>
    <row r="4" spans="1:2">
      <c r="A4" s="3" t="s">
        <v>348</v>
      </c>
    </row>
    <row r="5" spans="1:2">
      <c r="A5" s="4" t="s">
        <v>351</v>
      </c>
      <c r="B5" s="7" t="n">
        <v>89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1</v>
      </c>
    </row>
    <row r="2" spans="1:2">
      <c r="B2" s="2" t="s">
        <v>353</v>
      </c>
    </row>
    <row r="3" spans="1:2">
      <c r="A3" s="3" t="s">
        <v>133</v>
      </c>
    </row>
    <row r="4" spans="1:2">
      <c r="A4" s="4" t="s">
        <v>354</v>
      </c>
      <c r="B4" s="5" t="n">
        <v>2028880</v>
      </c>
    </row>
    <row r="5" spans="1:2">
      <c r="A5" s="4" t="s">
        <v>355</v>
      </c>
      <c r="B5" s="5" t="n">
        <v>1940000</v>
      </c>
    </row>
    <row r="6" spans="1:2">
      <c r="A6" s="4" t="s">
        <v>356</v>
      </c>
      <c r="B6" s="5" t="n">
        <v>-1964034</v>
      </c>
    </row>
    <row r="7" spans="1:2">
      <c r="A7" s="4" t="s">
        <v>357</v>
      </c>
      <c r="B7" s="5" t="n">
        <v>79585</v>
      </c>
    </row>
    <row r="8" spans="1:2">
      <c r="A8" s="4" t="s">
        <v>358</v>
      </c>
      <c r="B8" s="5" t="n">
        <v>33363</v>
      </c>
    </row>
    <row r="9" spans="1:2">
      <c r="A9" s="4" t="s">
        <v>359</v>
      </c>
      <c r="B9" s="5" t="n">
        <v>2117794</v>
      </c>
    </row>
    <row r="10" spans="1:2">
      <c r="A10" s="4" t="s">
        <v>360</v>
      </c>
      <c r="B10" s="5" t="n">
        <v>10203571</v>
      </c>
    </row>
    <row r="11" spans="1:2">
      <c r="A11" s="4" t="s">
        <v>361</v>
      </c>
      <c r="B11" s="5" t="n">
        <v>0</v>
      </c>
    </row>
    <row r="12" spans="1:2">
      <c r="A12" s="4" t="s">
        <v>362</v>
      </c>
      <c r="B12" s="5" t="n">
        <v>1785700</v>
      </c>
    </row>
    <row r="13" spans="1:2">
      <c r="A13" s="4" t="s">
        <v>363</v>
      </c>
      <c r="B13" s="5" t="n">
        <v>-172221</v>
      </c>
    </row>
    <row r="14" spans="1:2">
      <c r="A14" s="4" t="s">
        <v>364</v>
      </c>
      <c r="B14" s="5" t="n">
        <v>-33363</v>
      </c>
    </row>
    <row r="15" spans="1:2">
      <c r="A15" s="4" t="s">
        <v>365</v>
      </c>
      <c r="B15" s="5" t="n">
        <v>11783687</v>
      </c>
    </row>
    <row r="16" spans="1:2">
      <c r="A16" s="4" t="s">
        <v>366</v>
      </c>
      <c r="B16" s="5" t="n">
        <v>11422322</v>
      </c>
    </row>
    <row r="17" spans="1:2">
      <c r="A17" s="4" t="s">
        <v>367</v>
      </c>
      <c r="B17" s="5" t="n">
        <v>7513183</v>
      </c>
    </row>
    <row r="18" spans="1:2">
      <c r="A18" s="4" t="s">
        <v>368</v>
      </c>
      <c r="B18" s="9" t="n">
        <v>7.68</v>
      </c>
    </row>
    <row r="19" spans="1:2">
      <c r="A19" s="4" t="s">
        <v>369</v>
      </c>
      <c r="B19" s="5" t="n">
        <v>0</v>
      </c>
    </row>
    <row r="20" spans="1:2">
      <c r="A20" s="4" t="s">
        <v>370</v>
      </c>
      <c r="B20" s="11" t="n">
        <v>9.33</v>
      </c>
    </row>
    <row r="21" spans="1:2">
      <c r="A21" s="4" t="s">
        <v>371</v>
      </c>
      <c r="B21" s="11" t="n">
        <v>6.55</v>
      </c>
    </row>
    <row r="22" spans="1:2">
      <c r="A22" s="4" t="s">
        <v>372</v>
      </c>
      <c r="B22" s="11" t="n">
        <v>6.23</v>
      </c>
    </row>
    <row r="23" spans="1:2">
      <c r="A23" s="4" t="s">
        <v>373</v>
      </c>
      <c r="B23" s="11" t="n">
        <v>7.95</v>
      </c>
    </row>
    <row r="24" spans="1:2">
      <c r="A24" s="4" t="s">
        <v>374</v>
      </c>
      <c r="B24" s="11" t="n">
        <v>7.95</v>
      </c>
    </row>
    <row r="25" spans="1:2">
      <c r="A25" s="4" t="s">
        <v>375</v>
      </c>
      <c r="B25" s="9" t="n">
        <v>8.26</v>
      </c>
    </row>
    <row r="26" spans="1:2">
      <c r="A26" s="4" t="s">
        <v>376</v>
      </c>
      <c r="B26" s="4" t="s">
        <v>377</v>
      </c>
    </row>
    <row r="27" spans="1:2">
      <c r="A27" s="4" t="s">
        <v>378</v>
      </c>
      <c r="B27" s="4" t="s">
        <v>379</v>
      </c>
    </row>
    <row r="28" spans="1:2">
      <c r="A28" s="4" t="s">
        <v>380</v>
      </c>
      <c r="B28" s="4" t="s">
        <v>381</v>
      </c>
    </row>
    <row r="29" spans="1:2">
      <c r="A29" s="4" t="s">
        <v>382</v>
      </c>
      <c r="B29" s="7" t="n">
        <v>67738549</v>
      </c>
    </row>
    <row r="30" spans="1:2">
      <c r="A30" s="4" t="s">
        <v>383</v>
      </c>
      <c r="B30" s="5" t="n">
        <v>65647643</v>
      </c>
    </row>
    <row r="31" spans="1:2">
      <c r="A31" s="4" t="s">
        <v>384</v>
      </c>
      <c r="B31" s="7" t="n">
        <v>412815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3" t="s">
        <v>387</v>
      </c>
    </row>
    <row r="4" spans="1:2">
      <c r="A4" s="4" t="s">
        <v>388</v>
      </c>
      <c r="B4" s="5" t="n">
        <v>508444</v>
      </c>
    </row>
    <row r="5" spans="1:2">
      <c r="A5" s="4" t="s">
        <v>389</v>
      </c>
      <c r="B5" s="5" t="n">
        <v>178334</v>
      </c>
    </row>
    <row r="6" spans="1:2">
      <c r="A6" s="4" t="s">
        <v>390</v>
      </c>
      <c r="B6" s="5" t="n">
        <v>-141665</v>
      </c>
    </row>
    <row r="7" spans="1:2">
      <c r="A7" s="4" t="s">
        <v>391</v>
      </c>
      <c r="B7" s="5" t="n">
        <v>0</v>
      </c>
    </row>
    <row r="8" spans="1:2">
      <c r="A8" s="4" t="s">
        <v>392</v>
      </c>
      <c r="B8" s="5" t="n">
        <v>545113</v>
      </c>
    </row>
    <row r="9" spans="1:2">
      <c r="A9" s="4" t="s">
        <v>393</v>
      </c>
      <c r="B9" s="9" t="n">
        <v>5.79</v>
      </c>
    </row>
    <row r="10" spans="1:2">
      <c r="A10" s="4" t="s">
        <v>394</v>
      </c>
      <c r="B10" s="11" t="n">
        <v>10.86</v>
      </c>
    </row>
    <row r="11" spans="1:2">
      <c r="A11" s="4" t="s">
        <v>395</v>
      </c>
      <c r="B11" s="11" t="n">
        <v>5.01</v>
      </c>
    </row>
    <row r="12" spans="1:2">
      <c r="A12" s="4" t="s">
        <v>396</v>
      </c>
      <c r="B12" s="5" t="n">
        <v>0</v>
      </c>
    </row>
    <row r="13" spans="1:2">
      <c r="A13" s="4" t="s">
        <v>397</v>
      </c>
      <c r="B13" s="9" t="n">
        <v>7.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8</v>
      </c>
      <c r="B1" s="2" t="s">
        <v>1</v>
      </c>
    </row>
    <row r="2" spans="1:3">
      <c r="B2" s="2" t="s">
        <v>2</v>
      </c>
      <c r="C2" s="2" t="s">
        <v>67</v>
      </c>
    </row>
    <row r="3" spans="1:3">
      <c r="A3" s="3" t="s">
        <v>387</v>
      </c>
    </row>
    <row r="4" spans="1:3">
      <c r="A4" s="4" t="s">
        <v>91</v>
      </c>
      <c r="B4" s="7" t="n">
        <v>2541000</v>
      </c>
      <c r="C4" s="7" t="n">
        <v>2399000</v>
      </c>
    </row>
    <row r="5" spans="1:3">
      <c r="A5" s="4" t="s">
        <v>399</v>
      </c>
    </row>
    <row r="6" spans="1:3">
      <c r="A6" s="3" t="s">
        <v>387</v>
      </c>
    </row>
    <row r="7" spans="1:3">
      <c r="A7" s="4" t="s">
        <v>400</v>
      </c>
      <c r="B7" s="7" t="n">
        <v>33000</v>
      </c>
    </row>
    <row r="8" spans="1:3">
      <c r="A8" s="4" t="s">
        <v>401</v>
      </c>
      <c r="B8" s="4" t="s">
        <v>402</v>
      </c>
    </row>
    <row r="9" spans="1:3">
      <c r="A9" s="4" t="s">
        <v>403</v>
      </c>
    </row>
    <row r="10" spans="1:3">
      <c r="A10" s="3" t="s">
        <v>387</v>
      </c>
    </row>
    <row r="11" spans="1:3">
      <c r="A11" s="4" t="s">
        <v>91</v>
      </c>
      <c r="B11" s="7" t="n">
        <v>2500000</v>
      </c>
      <c r="C11" s="7" t="n">
        <v>2400000</v>
      </c>
    </row>
    <row r="12" spans="1:3">
      <c r="A12" s="4" t="s">
        <v>400</v>
      </c>
      <c r="B12" s="7" t="n">
        <v>15900000</v>
      </c>
    </row>
    <row r="13" spans="1:3">
      <c r="A13" s="4" t="s">
        <v>401</v>
      </c>
      <c r="B13" s="4" t="s">
        <v>404</v>
      </c>
    </row>
    <row r="14" spans="1:3">
      <c r="A14" s="4" t="s">
        <v>193</v>
      </c>
    </row>
    <row r="15" spans="1:3">
      <c r="A15" s="3" t="s">
        <v>387</v>
      </c>
    </row>
    <row r="16" spans="1:3">
      <c r="A16" s="4" t="s">
        <v>400</v>
      </c>
      <c r="B16" s="7" t="n">
        <v>2800000</v>
      </c>
    </row>
    <row r="17" spans="1:3">
      <c r="A17" s="4" t="s">
        <v>401</v>
      </c>
      <c r="B17" s="4" t="s">
        <v>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7</v>
      </c>
    </row>
    <row r="3" spans="1:3">
      <c r="A3" s="3" t="s">
        <v>84</v>
      </c>
    </row>
    <row r="4" spans="1:3">
      <c r="A4" s="4" t="s">
        <v>80</v>
      </c>
      <c r="B4" s="7" t="n">
        <v>-9417</v>
      </c>
      <c r="C4" s="7" t="n">
        <v>-5996</v>
      </c>
    </row>
    <row r="5" spans="1:3">
      <c r="A5" s="4" t="s">
        <v>85</v>
      </c>
      <c r="B5" s="5" t="n">
        <v>-183</v>
      </c>
      <c r="C5" s="5" t="n">
        <v>-34</v>
      </c>
    </row>
    <row r="6" spans="1:3">
      <c r="A6" s="4" t="s">
        <v>86</v>
      </c>
      <c r="B6" s="7" t="n">
        <v>-9600</v>
      </c>
      <c r="C6" s="7" t="n">
        <v>-6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0</v>
      </c>
      <c r="B4" s="7" t="n">
        <v>-9417</v>
      </c>
      <c r="C4" s="7" t="n">
        <v>-5996</v>
      </c>
    </row>
    <row r="5" spans="1:3">
      <c r="A5" s="3" t="s">
        <v>89</v>
      </c>
    </row>
    <row r="6" spans="1:3">
      <c r="A6" s="4" t="s">
        <v>90</v>
      </c>
      <c r="B6" s="5" t="n">
        <v>111</v>
      </c>
      <c r="C6" s="5" t="n">
        <v>98</v>
      </c>
    </row>
    <row r="7" spans="1:3">
      <c r="A7" s="4" t="s">
        <v>91</v>
      </c>
      <c r="B7" s="5" t="n">
        <v>2541</v>
      </c>
      <c r="C7" s="5" t="n">
        <v>2399</v>
      </c>
    </row>
    <row r="8" spans="1:3">
      <c r="A8" s="4" t="s">
        <v>92</v>
      </c>
      <c r="B8" s="5" t="n">
        <v>-366</v>
      </c>
      <c r="C8" s="5" t="n">
        <v>44</v>
      </c>
    </row>
    <row r="9" spans="1:3">
      <c r="A9" s="3" t="s">
        <v>93</v>
      </c>
    </row>
    <row r="10" spans="1:3">
      <c r="A10" s="4" t="s">
        <v>29</v>
      </c>
      <c r="B10" s="5" t="n">
        <v>49392</v>
      </c>
      <c r="C10" s="5" t="n">
        <v>30205</v>
      </c>
    </row>
    <row r="11" spans="1:3">
      <c r="A11" s="4" t="s">
        <v>94</v>
      </c>
      <c r="B11" s="5" t="n">
        <v>-83</v>
      </c>
      <c r="C11" s="5" t="n">
        <v>-685</v>
      </c>
    </row>
    <row r="12" spans="1:3">
      <c r="A12" s="4" t="s">
        <v>34</v>
      </c>
      <c r="B12" s="5" t="n">
        <v>32</v>
      </c>
      <c r="C12" s="5" t="n">
        <v>-51</v>
      </c>
    </row>
    <row r="13" spans="1:3">
      <c r="A13" s="4" t="s">
        <v>37</v>
      </c>
      <c r="B13" s="5" t="n">
        <v>-951</v>
      </c>
      <c r="C13" s="5" t="n">
        <v>148</v>
      </c>
    </row>
    <row r="14" spans="1:3">
      <c r="A14" s="4" t="s">
        <v>95</v>
      </c>
      <c r="B14" s="5" t="n">
        <v>-1372</v>
      </c>
      <c r="C14" s="5" t="n">
        <v>-1851</v>
      </c>
    </row>
    <row r="15" spans="1:3">
      <c r="A15" s="4" t="s">
        <v>39</v>
      </c>
      <c r="B15" s="5" t="n">
        <v>1061</v>
      </c>
      <c r="C15" s="5" t="n">
        <v>1769</v>
      </c>
    </row>
    <row r="16" spans="1:3">
      <c r="A16" s="4" t="s">
        <v>96</v>
      </c>
      <c r="B16" s="5" t="n">
        <v>40948</v>
      </c>
      <c r="C16" s="5" t="n">
        <v>26080</v>
      </c>
    </row>
    <row r="17" spans="1:3">
      <c r="A17" s="3" t="s">
        <v>97</v>
      </c>
    </row>
    <row r="18" spans="1:3">
      <c r="A18" s="4" t="s">
        <v>98</v>
      </c>
      <c r="B18" s="5" t="n">
        <v>-32</v>
      </c>
      <c r="C18" s="5" t="n">
        <v>-177</v>
      </c>
    </row>
    <row r="19" spans="1:3">
      <c r="A19" s="4" t="s">
        <v>99</v>
      </c>
      <c r="B19" s="5" t="n">
        <v>-77941</v>
      </c>
      <c r="C19" s="5" t="n">
        <v>-55387</v>
      </c>
    </row>
    <row r="20" spans="1:3">
      <c r="A20" s="4" t="s">
        <v>100</v>
      </c>
      <c r="B20" s="5" t="n">
        <v>26900</v>
      </c>
      <c r="C20" s="5" t="n">
        <v>36350</v>
      </c>
    </row>
    <row r="21" spans="1:3">
      <c r="A21" s="4" t="s">
        <v>101</v>
      </c>
      <c r="B21" s="5" t="n">
        <v>-51073</v>
      </c>
      <c r="C21" s="5" t="n">
        <v>-19214</v>
      </c>
    </row>
    <row r="22" spans="1:3">
      <c r="A22" s="3" t="s">
        <v>102</v>
      </c>
    </row>
    <row r="23" spans="1:3">
      <c r="A23" s="4" t="s">
        <v>103</v>
      </c>
      <c r="B23" s="5" t="n">
        <v>1128</v>
      </c>
      <c r="C23" s="5" t="n">
        <v>361</v>
      </c>
    </row>
    <row r="24" spans="1:3">
      <c r="A24" s="4" t="s">
        <v>104</v>
      </c>
      <c r="B24" s="5" t="n">
        <v>-473</v>
      </c>
      <c r="C24" s="5" t="n">
        <v>-297</v>
      </c>
    </row>
    <row r="25" spans="1:3">
      <c r="A25" s="4" t="s">
        <v>105</v>
      </c>
      <c r="B25" s="5" t="n">
        <v>655</v>
      </c>
      <c r="C25" s="5" t="n">
        <v>64</v>
      </c>
    </row>
    <row r="26" spans="1:3">
      <c r="A26" s="4" t="s">
        <v>106</v>
      </c>
      <c r="B26" s="5" t="n">
        <v>-9470</v>
      </c>
      <c r="C26" s="5" t="n">
        <v>6930</v>
      </c>
    </row>
    <row r="27" spans="1:3">
      <c r="A27" s="4" t="s">
        <v>107</v>
      </c>
      <c r="B27" s="5" t="n">
        <v>40020</v>
      </c>
      <c r="C27" s="5" t="n">
        <v>12024</v>
      </c>
    </row>
    <row r="28" spans="1:3">
      <c r="A28" s="4" t="s">
        <v>108</v>
      </c>
      <c r="B28" s="7" t="n">
        <v>30550</v>
      </c>
      <c r="C28" s="7" t="n">
        <v>189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0:59Z</dcterms:created>
  <dcterms:modified xmlns:dcterms="http://purl.org/dc/terms/" xmlns:xsi="http://www.w3.org/2001/XMLSchema-instance" xsi:type="dcterms:W3CDTF">2018-05-09T16:20:59Z</dcterms:modified>
</cp:coreProperties>
</file>